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DESCRIPTION OF BUSINESS AND SIG"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MEMBERS_ EQUITY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NOTES PAYABLE (Tables)" sheetId="20" state="visible" r:id="rId20"/>
    <sheet xmlns:r="http://schemas.openxmlformats.org/officeDocument/2006/relationships" name="COMMITMENTS AND CONTINGENCIES ("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ACCRUED EXPENSES (Details)" sheetId="26" state="visible" r:id="rId26"/>
    <sheet xmlns:r="http://schemas.openxmlformats.org/officeDocument/2006/relationships" name="ACCRUED EXPENSES (Details Textu"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2)" sheetId="30" state="visible" r:id="rId30"/>
    <sheet xmlns:r="http://schemas.openxmlformats.org/officeDocument/2006/relationships" name="NOTES PAYABLE (Details Textual)" sheetId="31" state="visible" r:id="rId31"/>
    <sheet xmlns:r="http://schemas.openxmlformats.org/officeDocument/2006/relationships" name="MEMBERS_ EQUITY (DEFICIT) (Deta"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67">
  <si>
    <t>Document And Entity Information</t>
  </si>
  <si>
    <t>6 Months Ended</t>
  </si>
  <si>
    <t>Jun. 30, 2017</t>
  </si>
  <si>
    <t>Document Information [Line Items]</t>
  </si>
  <si>
    <t>Document Type</t>
  </si>
  <si>
    <t>8-K</t>
  </si>
  <si>
    <t>Amendment Flag</t>
  </si>
  <si>
    <t>false</t>
  </si>
  <si>
    <t>Document Period End Date</t>
  </si>
  <si>
    <t>Jun. 30,
		2017</t>
  </si>
  <si>
    <t>Entity Registrant Name</t>
  </si>
  <si>
    <t>SMG Indium Resources Ltd.</t>
  </si>
  <si>
    <t>Entity Central Index Key</t>
  </si>
  <si>
    <t>BALANCE SHEETS - MG Cleaners Llc [Member] - USD ($)</t>
  </si>
  <si>
    <t>Dec. 31, 2016</t>
  </si>
  <si>
    <t>Dec. 31, 2015</t>
  </si>
  <si>
    <t>Current assets:</t>
  </si>
  <si>
    <t>Cash and cash equivalents</t>
  </si>
  <si>
    <t>Accounts receivable, net of allowance</t>
  </si>
  <si>
    <t>Inventory</t>
  </si>
  <si>
    <t>Prepaid expenses and other current assets</t>
  </si>
  <si>
    <t>Total current assets</t>
  </si>
  <si>
    <t>Property and equipment, net of accumulated depreciation</t>
  </si>
  <si>
    <t>Land</t>
  </si>
  <si>
    <t>Total assets</t>
  </si>
  <si>
    <t>Current liabilities:</t>
  </si>
  <si>
    <t>Accounts payable</t>
  </si>
  <si>
    <t>Accrued expenses and other liabilities</t>
  </si>
  <si>
    <t>Secured line of credit</t>
  </si>
  <si>
    <t>Current portion of secured notes payable</t>
  </si>
  <si>
    <t>Total current liabilities</t>
  </si>
  <si>
    <t>Long term liabilities:</t>
  </si>
  <si>
    <t>Notes payable - secured, net of current portion</t>
  </si>
  <si>
    <t>Total liabilities</t>
  </si>
  <si>
    <t>Commitments and contingencies</t>
  </si>
  <si>
    <t>Members' equity (deficit)</t>
  </si>
  <si>
    <t>Members' equity</t>
  </si>
  <si>
    <t>Retained earnings</t>
  </si>
  <si>
    <t>Total members' equity (deficit)</t>
  </si>
  <si>
    <t>Total liabilities and members' equity (deficit)</t>
  </si>
  <si>
    <t>BALANCE SHEETS [Parenthetical] - MG Cleaners Llc [Member] - USD ($)</t>
  </si>
  <si>
    <t>Allowance for Doubtful Accounts Receivable, Current</t>
  </si>
  <si>
    <t>Accumulated Depreciation, Depletion and Amortization, Property, Plant, and Equipment</t>
  </si>
  <si>
    <t>STATEMENTS OF OPERATIONS - MG Cleaners Llc [Member] - USD ($)</t>
  </si>
  <si>
    <t>12 Months Ended</t>
  </si>
  <si>
    <t>Jun. 30, 2016</t>
  </si>
  <si>
    <t>REVENUES</t>
  </si>
  <si>
    <t>COST OF REVENUES</t>
  </si>
  <si>
    <t>GROSS PROFIT</t>
  </si>
  <si>
    <t>OPERATING EXPENSES:</t>
  </si>
  <si>
    <t>Selling, general and administrative</t>
  </si>
  <si>
    <t>Gain on asset sale</t>
  </si>
  <si>
    <t>Impairment loss on inventory</t>
  </si>
  <si>
    <t>Bad debt expense</t>
  </si>
  <si>
    <t>Total operating expenses</t>
  </si>
  <si>
    <t>INCOME FROM OPERATIONS</t>
  </si>
  <si>
    <t>OTHER INCOME (EXPENSE)</t>
  </si>
  <si>
    <t>Gain on settlement of accrued liability</t>
  </si>
  <si>
    <t>Interest expense, net</t>
  </si>
  <si>
    <t>NET INCOME</t>
  </si>
  <si>
    <t>STATEMENTS OF CHANGES IN MEMBERS' EQUITY (DEFICIT) - MG Cleaners Llc [Member] - USD ($)</t>
  </si>
  <si>
    <t>Total</t>
  </si>
  <si>
    <t>Equity Deficit [Member]</t>
  </si>
  <si>
    <t>Retained Earnings [Member]</t>
  </si>
  <si>
    <t>Balance at Dec. 31, 2014</t>
  </si>
  <si>
    <t>Member contributions</t>
  </si>
  <si>
    <t>Member distributions</t>
  </si>
  <si>
    <t>Net income</t>
  </si>
  <si>
    <t>Balance at Dec. 31, 2015</t>
  </si>
  <si>
    <t>Balance at Dec. 31, 2016</t>
  </si>
  <si>
    <t>Balance at Jun. 30, 2017</t>
  </si>
  <si>
    <t>STATEMENTS OF CASH FLOWS - MG Cleaners Llc [Member] - USD ($)</t>
  </si>
  <si>
    <t>CASH FLOWS FROM OPERATING ACTIVITIES:</t>
  </si>
  <si>
    <t>Adjustments to reconcile net loss to net cash used in operating activities:</t>
  </si>
  <si>
    <t>Depreciation</t>
  </si>
  <si>
    <t>(Gain) loss on asset sale</t>
  </si>
  <si>
    <t>Changes in:</t>
  </si>
  <si>
    <t>Accounts receivable</t>
  </si>
  <si>
    <t>Net cash provided by (used in) operating activities</t>
  </si>
  <si>
    <t>CASH FLOWS FROM INVESTING ACTIVITIES:</t>
  </si>
  <si>
    <t>Cash received from the sale of property and equipment</t>
  </si>
  <si>
    <t>Cash paid for purchase of property and equipment</t>
  </si>
  <si>
    <t>Net cash used in investing activities</t>
  </si>
  <si>
    <t>CASH FLOWS FROM FINANCING ACTIVITIES:</t>
  </si>
  <si>
    <t>Proceeds from secured line of credit, net</t>
  </si>
  <si>
    <t>Proceeds from notes payable</t>
  </si>
  <si>
    <t>Payments on notes payable</t>
  </si>
  <si>
    <t>Proceeds from member contributions</t>
  </si>
  <si>
    <t>Payments for member distributions</t>
  </si>
  <si>
    <t>Net cash used in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t>
  </si>
  <si>
    <t>DESCRIPTION OF BUSINESS AND SIGNIFICANT ACCOUNTING POLICIES</t>
  </si>
  <si>
    <t>MG Cleaners Llc [Member]</t>
  </si>
  <si>
    <t>Business Description and Accounting Policies [Text Block]</t>
  </si>
  <si>
    <t xml:space="preserve"> NOTE 1  DESCRIPTION OF BUSINESS AND SIGNIFICANT ACCOUNTING POLICIES Description of Business 2005 100 35 30 10 72 38 10 Three vendors accounted for more than 36 14 10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21,134 292 24,905 0 Estimated Category Useful Lives Building and improvements 20 Vehicles and trailers 5 Equipment 5 7 Furniture, Fixtures and Other 3 7 In May 2006, the state of Texas, in which the Company operates, enacted a margin-based franchise tax law that replaced the existing franchise tax. This tax is commonly referred to as the Texas margin tax and is generally calculated a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t>
  </si>
  <si>
    <t>BASIS OF PRESENTATION</t>
  </si>
  <si>
    <t>Basis of Accounting [Text Block]</t>
  </si>
  <si>
    <t xml:space="preserve"> NOTE 1 BASIS OF PRESENTATION The accompanying unaudited interim financial statements of MG Cleaners, LLC (“we”, “our”, “MG” or the “Company”) have been prepared in accordance with accounting principles generally accepted in the United States of America and should be read in conjunction with the audited financial statements and notes thereto for the years ended December 31, 2016 and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6 and 2015 have been omitted.</t>
  </si>
  <si>
    <t>GOING CONCERN</t>
  </si>
  <si>
    <t>Substantial Doubt about Going Concern [Text Block]</t>
  </si>
  <si>
    <t xml:space="preserve"> NOTE 2  GOING CONCERN The Company considered its going concern disclosure requirements in accordance with ASC 240-40-50. The Company concluded that its negative working capital and decreased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doubt as follows. The Company will continue to generate additional revenue (and positive cash flows from operations) partly related to the Company’s expansion into a new region during 2017 and partly related to the Company wide sales initiatives already implemented. In addition there were several one-time expenses in 2016 and 2017 related to expansion to the new region. As a result substantial doubt about the Company’s ability to continue as a going concern is alleviated.</t>
  </si>
  <si>
    <t>PROPERTY AND EQUIPMENT</t>
  </si>
  <si>
    <t>Property, Plant and Equipment Disclosure [Text Block]</t>
  </si>
  <si>
    <t xml:space="preserve"> NOTE 3  PROPERTY AND EQUIPMENT June 30, 2017 December 31, 2016 Land $ 10,000 $ 10,000 Building and improvements 91,500 91,500 Vehicles and trailers 283,462 278,462 Equipment 129,446 130,946 Other 13,110 16,610 527,518 527,518 Less: accumulated depreciation (341,133) (302,931) $ 186,385 $ 224,587 Depreciation expense for the six months ended June 30, 2017 and 2016 was $ 38,199 38,729</t>
  </si>
  <si>
    <t xml:space="preserve"> NOTE 3  PROPERTY AND EQUIPMENT December 31, 2016 December 31, 2015 Land $ 10,000 $ 10,000 Building and improvements 91,500 91,500 Vehicles and trailers 278,462 273,462 Equipment 130,946 132,446 Other 16,610 15,407 527,518 522,815 Less: accumulated depreciation (302,931) (226,366) $ 224,587 $ 296,449 Depreciation expense for the years ended December 31, 2016 and 2015 was $ 77,458 75,168</t>
  </si>
  <si>
    <t>ACCRUED EXPENSES</t>
  </si>
  <si>
    <t>Accounts Payable and Accrued Liabilities Disclosure [Text Block]</t>
  </si>
  <si>
    <t xml:space="preserve"> NOTE 4  ACCRUED EXPENSES June 30, 2017 December 31, 2016 Salaries payable $ 13,649 $ 6,372 Payroll taxes payable 13,984 91,962 Sales tax payable 1,489 10,793 Interest payable 7,496 11,646 Credit cards payable 8,211 10,323 Inventory purchases payable 34,842 75,538 Other 12,872 24,889 Total Accrued Expenses $ 92,543 $ 231,523 </t>
  </si>
  <si>
    <t xml:space="preserve"> NOTE 4  ACCRUED EXPENSES December 31, 2016 December 31, 2015 Salaries payable $ 6,372 $ 5,599 Payroll taxes payable 91,962 60,333 Sales tax payable 10,793 16,999 Interest payable 11,646 1,507 Credit cards payable 10,323 4,577 Inventory purchases payable 75,539 105,248 Other 24,888 10,374 Total Accrued Expenses $ 231,523 $ 204,637 In September 2016, the Company entered into a forbearance agreement with a vendor relating to outstanding amounts owed by the Company of $ 19,674 8,703 1,000 10,971 In November 2016, the Company entered into a forbearance agreement with a vendor relating to outstanding amounts owed by the Company of $ 6,831 500 In December 2016, the Company entered into a forbearance agreement with a vendor relating to outstanding amounts owed by the Company of $ 34,298 1,000 In December 2016, the Company entered into a forbearance agreement with a vendor relating to outstanding amounts owed by the Company of $ 20,600 1,000</t>
  </si>
  <si>
    <t>NOTES PAYABLE</t>
  </si>
  <si>
    <t>Debt Disclosure [Text Block]</t>
  </si>
  <si>
    <t xml:space="preserve"> NOTE 5  NOTES PAYABLE June 30, December 31, 2017 2016 Notes payable: Secured note payable issued on October 15, 2010 and refinanced in January 2015 for purchase of all membership interest, bearing interest of 6% per year and due in monthly installments $ 255,120 $ 274,077 Equipment floor plan financing agreement issued July 29, 2013, bearing interest of 7.50% and due in monthly installments - 4,494 Secured note payable issued December 19, 2014, bearing interest of 7.25% per year, due in full on December 19, 2016 - 119,751 Secured note payable issued January 27, 2017, bearing interest of 7.25% per year, due in full on August 1, 2018 58,544 - Secured note payable issued January 2, 2015, bearing interest of 6% per year, due in monthly installments - 24,075 Secured note payable issued April 16, 2015, bearing interest of 6% per year, due in monthly installments - 32,772 Secured note payable issued February 2, 2017, bearing interest of 6% per year, due in monthly installments 47,982 - Secured finance facility issued June 6, 2016, bearing effective interest of 28.50%, due in periodic installments - 54,466 361,646 509,635 Less current maturities (125,130) (275,446) Long term debt, net of current maturities $ 236,516 $ 234,189 On October 15, 2010, our managing member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MG, as well as all of the membership interest of the Company. The balance of this note at June 30, 2017 was $ 255,120 On July 29, 2013, the Company entered into an equipment floor plan financing totaling $ 23,843 7.5 On December 19, 2014, we issued a note to a community bank for $120,025, which is secured by accounts receivable and certain equipment of the Company. Interest is paid monthly at a rate of 7.25% per annum. The principal is due in full at the end of the term on December 19, 2016. This loan was refinanced on January 27, 2017 with a new note at the same community bank. On January 27, 2017, we issued a note to a community bank for $ 119,776 7.25 50,000 This loan was refinanced on August 14, 2017. On January 2, 2015, we financed a truck with a note to a community bank. The $43,025 note has an interest rate of 6% and payments of principal and interest are paid monthly. The note is secured by the truck purchased. This loan was refinanced and rolled together with the remaining principal of the note issued on April 16, 2015 on February 2, 2017. On April 16, 2015, we financed a truck with a note to a community bank. The $45,328 note has an interest rate of 6% and payments of principal and interest are paid monthly. The note is secured by the truck purchased. This loan was refinanced and rolled together with the remaining principal of the note issued on January 2, 2015 on February 2, 2017. On February 2, 2017, we re-financed two truck notes existing with a community bank for one new note of $53,610. The term was principal and interest payments monthly over 42 months with an interest rate of 6%. The note is secured by certain trucks and equipment of the Company. On August 5, 2015, the Company entered into an accounts receivable purchase agreement with security agreement against "Payment Card Receivables" in the initial amount of $40,800. We sold $40,800 of receivables during the year ended December 31, 2015 and $70,700 of receivables during the year ended December 31, 2016; the balance owed is paid by the automatic sale of new payment card receivables to a finance company, with the finance company retaining an amount equal to 2/7ths of the face amount of the receivables. The balance of this agreement was $25,505 on December 31, 2015 and $54,466 on December 31, 2016. On May 31, 2017, the Company paid off this financing arrangement in connection with closing the Crestmark Bank deal. Accounts Receivable Financing Facility On May 31, 2017, MG Cleaners LLC (the “Borrower”) entered into a $ 1 The financing facility provides for the Borrower to have access to the lesser of (i) $1 million or (ii) 85% of Net Amount of Eligible Receivables (as defined in the financing agreement). The financing facility has an interest rate of 7.25% in excess of the prime rate reported by the Wall Street Journal per annum, with a floor minimum rate of 11.5%. 1,330 200,000 Borrower is obligated to pay Crestmark Bank a fee of $20,000 and if terminated after the first anniversary and prior to the second anniversary then Borrower shall pay a fee of $5,000. Certain debts were paid in connection with the closing of the Crestmark Bank Line of Credit, including a $ 50,000 70,898 51,342 Net proceeds received during the six months ending June 30, 2017 on this facility were $ 322,303 Funding Advance Agreements On April 7, 2017 MG Cleaners LLC (the “Seller”) received $ 100,000 143,000 92,791 Notes payable Balance at January 1, 2016 $ 533,940 Note issued secured by accounts receivable 70,700 Notes issued in connection with purchase of property and equipment - Less: payments on notes payable (58,743) 545,897 Less - current maturities, net (262,201) Long-term notes payable, net June 30, 2016 $ 283,696 Balance at January 1, 2017 $ 509,635 Secured borrowings, net 322,303 Notes issued in connection with purchase of property and equipment 25 Less: payments on notes payable (148,014) 683,949 Less - current maturities, net (447,433) Long-term notes payable, net June 30, 2017 $ 236,516 </t>
  </si>
  <si>
    <t xml:space="preserve"> NOTE 5  NOTES PAYABLE Notes payable included the following as of December 31, 2016 and 2015: 2016 2015 Notes payable: Secured note payable issued on October 15, 2010 and refinanced in January 2015 for purchase of all membership interest, bearing interest of 6% per year and due in monthly installments $ 274,077 $ 301,469 Secured note payable issued June 22, 2012, bearing interest of 7.50% per year, due in monthly installments - 4,191 Secured equipment floor plan financing agreement issued July 29, 2013, bearing interest of 7.50% and due in monthly installments 4,494 9,678 Secured note payable issued December 19, 2014, bearing interest of 7.25% per year, due in full on December 19, 2016 119,751 119,751 Secured note payable issued January 2, 2015, bearing interest of 6% per year, due in monthly installments 24,075 33,914 Secured note payable issued April 16, 2015, bearing interest of 6% per year, due in monthly installments 32,772 39,432 Secured finance facility issued August 5, 2015, bearing effective interest of 28.75%, due in periodic installments 54,466 25,505 509,635 533,940 Less current maturities (275,446) (211,098) Long term debt, net of current maturities $ 234,189 $ 322,842 On October 15, 2010, our managing member purchased MG Cleaners from the previous membership interest owners. In connection with that transaction, a $ 450,000 8 307,391 6.00 274,077 On June 22, 2012, the Company financed the purchase of equipment with a note to a community bank. The $ 32,230 7.50 On July 29, 2013, the Company entered into an equipment floor plan financing totaling $ 23,843 7.5 4,494 On December 19, 2014, the Company issued a note to a community bank for $ 120,025 7.25 On January 27, 2017, the Company issued a note to a community bank for $ 119,776 7.25 50,000 This loan was refinanced on August 14, 2017. On January 2, 2015, the Company financed a truck with a note to a community bank. The $ 43,025 6 On April 16, 2015, the Company financed a truck with a note to a community bank. The $ 45,328 6 On February 2, 2017, the Company re-financed two truck notes existing with a community bank for one new note of $ 53,610 6 On August 5, 2015, the Company entered into an accounts receivable purchase agreement with security agreement against "Payment Card Receivables" in the initial amount of $ 40,800 70,700 25,505 54,466 Notes payable Balance at January 1, 2015 $ 467,714 Note issued secured by accounts receivable 202,093 Notes issued in connection with purchase of property and equipment 88,353 Less: payments on notes payable (224,220) 533,940 Less - current maturities, net (211,098) Long-term notes payable, net December 31, 2015 $ 322,842 Balance at January 1, 2016 $ 533,940 Note issued secured by accounts receivable 70,700 Notes issued in connection with purchase of property and equipment - Less: payments on notes payable (95,005) 509,635 Less - current maturities, net (275,446) Long-term notes payable, net December 31, 2016 $ 234,189 Debt 2017 $ 275,446 2018 53,637 2019 44,260 2020 46,987 2021 89,305 Totals $ 509,635 </t>
  </si>
  <si>
    <t>MEMBERS’ EQUITY (DEFICIT)</t>
  </si>
  <si>
    <t>Members' Equity Notes Disclosure [Text Block]</t>
  </si>
  <si>
    <t xml:space="preserve"> NOTE 6  MEMBERS’ EQUITY (DEFICIT) At June 30, 2017, Stephen Christian, our President and Managing Member of MG Cleaners LLC owned 100 During the six months ended June 30, 2017 and 2016, the managing member made contributions to the Company totaling $ 41,784 20,856 During the six months ended June 30, 2017 and 2016, the Company made distributions to the managing member totaling $ 128,209 95,307</t>
  </si>
  <si>
    <t xml:space="preserve"> NOTE 6  MEMBERS’ EQUITY (DEFICIT) At December 31, 2016, Stephen Christian, our President and Managing Member of MG Cleaners LLC owned 100 During the years ended December 31, 2016 and 2015, the managing member made contributions to the Company totaling $ 71,898 50,477 During the years ended December 31, 2016 and 2015, the Company made distributions to the managing member totaling $ 239,993 450,795</t>
  </si>
  <si>
    <t>COMMITMENTS AND CONTINGENCIES</t>
  </si>
  <si>
    <t>Commitments and Contingencies Disclosure [Text Block]</t>
  </si>
  <si>
    <t xml:space="preserve"> NOTE 7  COMMITMENTS AND CONTINGENCIES. Operating Leases 2017 $ 24,000 2018 36,000 2019 36,000 2020 19,500 2021 - Totals $ 115,500 Litigation From time to time, MG may be subject to routine litigation, claims, or disputes in the ordinary course of business. In the opinion of management; no pending or known threatened claims, actions or proceedings against MG are expected to have a material adverse effect on MG’s financial position, results of operations or cash flows. MG cannot predict with certainty, however, the outcome or effect of any of the litigation or investigatory matters specifically described above or any other pending litigation or claims. There can be no assurance as to the ultimate outcome of any lawsuits and investigations. Leases The Company has entered into various leases for office and storage facilities for terms ranging from month to month to three years. At December 31, 2016, the Company was engaged in on month to month lease which requires a 90 day termination notice. Rent expense for the six months ended June 30, 2017 and 2016 for these leases amounted to $ 14,830 18,503</t>
  </si>
  <si>
    <t xml:space="preserve"> NOTE 7  COMMITMENTS AND CONTINGENCIES Operating Leases 2017 $ 24,000 2018 36,000 2019 36,000 2020 19,500 2021 - Totals $ 115,500 Litigation From time to time, MG may be subject to routine litigation, claims, or disputes in the ordinary course of business. In the opinion of management; no pending or known threatened claims, actions or proceedings against MG are expected to have a material adverse effect on MG’s financial position, results of operations or cash flows. MG cannot predict with certainty, however, the outcome or effect of any of the litigation or investigatory matters specifically described above or any other pending litigation or claims. There can be no assurance as to the ultimate outcome of any lawsuits and investigations. Leases The Company has entered into various leases for office and storage facilities for terms ranging from month to month to three years. At December 31, 2016, the Company was engaged in on month to month lease which requires a 90 day termination notice. Rent expense for years ended December 31, 2016 and 2015 for these leases amounted to $ 49,332 48,286</t>
  </si>
  <si>
    <t>SUBSEQUENT EVENTS</t>
  </si>
  <si>
    <t>Subsequent Events [Text Block]</t>
  </si>
  <si>
    <t xml:space="preserve"> NOTE 8  SUBSEQUENT EVENTS Subsequent events have been evaluated through August 28, 2017, which is the date of issuance of the financial statements. Funding Advance Agreements On August 10, 2017 MG Cleaners LLC (the “Seller”) received $ 51,150 67,100 On August 14, 2017, our company refinanced one of its notes with a community bank for $ 66,348 7.25 1,400 12,086 Leases Effective July 15, 2017, we leased a facility in Midland, Texas for $ 3,000 2,400 3 July 15, 2020</t>
  </si>
  <si>
    <t xml:space="preserve"> NOTE 8  SUBSEQUENT EVENTS Subsequent events have been evaluated through September 7, 2017, which is the date of issuance of the financial statements. Accounts Receivable Financing Facility On May 31, 2017, MG Cleaners LLC (the “Borrower”) entered into a $ 1 The financing facility provides for the Borrower to have access to the lesser of (i) $1 million or (ii) 85% of Net Amount of Eligible Receivables (as defined in the financing agreement). The financing facility has an interest rate of 7.25% in excess of the prime rate reported by the Wall Street Journal per annum, with a floor minimum rate of 11.5% 1,330 200,000 Certain debts were paid in connection with the closing of the Crestmark Bank Line of Credit, including a $ 50,000 70,898 51,342 Funding Advance Agreements On April 7, 2017 MG Cleaners LLC (the “Seller”) received $100,000 in return for an assignment and transfer to Capital Stack LLC of a specified percentage of the proceeds of each future sale made by seller, collectively “Future Receipts” until Seller has received the Purchased Amount of $143,000. On August 10, 2017 MG Cleaners LLC (the “Seller”) received $51,150 in return for an assignment and transfer to Libertas Funding LLC of a specified percentage of the proceeds of each future sale made by seller, collectively “Future Receipts” until Seller has received the Purchased Amount of $67,100. On August 14, 2017, the Company refinanced one of its notes with a community bank for $ 66,348 7.25 1,400 12,086 Leases Effective July 15, 2017, the Company leased a facility in Midland, Texas for $ 3,000 3</t>
  </si>
  <si>
    <t>DESCRIPTION OF BUSINESS AND SIGNIFICANT ACCOUNTING POLICIES (Policies) - MG Cleaners Llc [Member]</t>
  </si>
  <si>
    <t>Basis of Accounting, Policy [Policy Text Block]</t>
  </si>
  <si>
    <t xml:space="preserve"> Basis of Presentation.</t>
  </si>
  <si>
    <t>Use of Estimates, Policy [Policy Text Block]</t>
  </si>
  <si>
    <t xml:space="preserve"> Use of Estimates in Financial Statement Preparation.</t>
  </si>
  <si>
    <t>Business Combinations Policy [Policy Text Block]</t>
  </si>
  <si>
    <t xml:space="preserve"> Acquisition Accounting.</t>
  </si>
  <si>
    <t>Concentration Risk, Credit Risk, Policy [Policy Text Block]</t>
  </si>
  <si>
    <t xml:space="preserve"> Customer Concentration and Credit Risk. 35 30 10 72 38 10 Three vendors accounted for more than 36 14 10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t>Cash and Cash Equivalents, Policy [Policy Text Block]</t>
  </si>
  <si>
    <t xml:space="preserve"> Cash and Cash Equivalents.</t>
  </si>
  <si>
    <t>Trade and Other Accounts Receivable, Policy [Policy Text Block]</t>
  </si>
  <si>
    <t xml:space="preserve"> Accounts Receivable. 21,134 292</t>
  </si>
  <si>
    <t>Inventory, Policy [Policy Text Block]</t>
  </si>
  <si>
    <t xml:space="preserve"> Inventory. 24,905 0</t>
  </si>
  <si>
    <t>Property, Plant and Equipment, Policy [Policy Text Block]</t>
  </si>
  <si>
    <t xml:space="preserve"> Property and Equipment. Estimated Category Useful Lives Building and improvements 20 Vehicles and trailers 5 Equipment 5 7 Furniture, Fixtures and Other 3 7</t>
  </si>
  <si>
    <t>Revenue Recognition, Policy [Policy Text Block]</t>
  </si>
  <si>
    <t xml:space="preserve"> Revenue Recognition.</t>
  </si>
  <si>
    <t>Cost of Sales, Policy [Policy Text Block]</t>
  </si>
  <si>
    <t xml:space="preserve"> Cost of Revenues.</t>
  </si>
  <si>
    <t>Compensation Related Costs, Policy [Policy Text Block]</t>
  </si>
  <si>
    <t xml:space="preserve"> Employee Benefits.</t>
  </si>
  <si>
    <t>Income Tax, Policy [Policy Text Block]</t>
  </si>
  <si>
    <t xml:space="preserve"> Income Taxes. In May 2006, the state of Texas, in which the Company operates, enacted a margin-based franchise tax law that replaced the existing franchise tax. This tax is commonly referred to as the Texas margin tax and is generally calculated as 1</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New Accounting Pronouncements, Policy [Policy Text Block]</t>
  </si>
  <si>
    <t xml:space="preserve"> Recently Issued Accounting Standards.</t>
  </si>
  <si>
    <t>DESCRIPTION OF BUSINESS AND SIGNIFICANT ACCOUNTING POLICIES (Tables)</t>
  </si>
  <si>
    <t>Property Plant And Equipment Useful Life [Table Text Block]</t>
  </si>
  <si>
    <t xml:space="preserve"> Depreciation is provided using the straight-line method over the estimated useful lives of the assets as follows: Estimated Category Useful Lives Building and improvements 20 Vehicles and trailers 5 Equipment 5 7 Furniture, Fixtures and Other 3 7</t>
  </si>
  <si>
    <t>PROPERTY AND EQUIPMENT (Tables)</t>
  </si>
  <si>
    <t>Property, Plant and Equipment [Table Text Block]</t>
  </si>
  <si>
    <t xml:space="preserve"> Property and equipment at June 30, 2017 and December 31, 2016 consist of the following: June 30, 2017 December 31, 2016 Land $ 10,000 $ 10,000 Building and improvements 91,500 91,500 Vehicles and trailers 283,462 278,462 Equipment 129,446 130,946 Other 13,110 16,610 527,518 527,518 Less: accumulated depreciation (341,133) (302,931) $ 186,385 $ 224,587 </t>
  </si>
  <si>
    <t xml:space="preserve"> Property and equipment at December 31, 2016 and 2015 consist of the following: December 31, 2016 December 31, 2015 Land $ 10,000 $ 10,000 Building and improvements 91,500 91,500 Vehicles and trailers 278,462 273,462 Equipment 130,946 132,446 Other 16,610 15,407 527,518 522,815 Less: accumulated depreciation (302,931) (226,366) $ 224,587 $ 296,449 </t>
  </si>
  <si>
    <t>ACCRUED EXPENSES (Tables)</t>
  </si>
  <si>
    <t>Schedule of Accrued Liabilities [Table Text Block]</t>
  </si>
  <si>
    <t xml:space="preserve"> Accrued expenses as of June 30, 2017 and December 31, 2016 included the following: June 30, 2017 December 31, 2016 Salaries payable $ 13,649 $ 6,372 Payroll taxes payable 13,984 91,962 Sales tax payable 1,489 10,793 Interest payable 7,496 11,646 Credit cards payable 8,211 10,323 Inventory purchases payable 34,842 75,538 Other 12,872 24,889 Total Accrued Expenses $ 92,543 $ 231,523 </t>
  </si>
  <si>
    <t xml:space="preserve"> Accrued expenses as of December 31, 2016 and 2015 included the following: December 31, 2016 December 31, 2015 Salaries payable $ 6,372 $ 5,599 Payroll taxes payable 91,962 60,333 Sales tax payable 10,793 16,999 Interest payable 11,646 1,507 Credit cards payable 10,323 4,577 Inventory purchases payable 75,539 105,248 Other 24,888 10,374 Total Accrued Expenses $ 231,523 $ 204,637 </t>
  </si>
  <si>
    <t>NOTES PAYABLE (Tables) - MG Cleaners Llc [Member]</t>
  </si>
  <si>
    <t>Schedule of Debt [Table Text Block]</t>
  </si>
  <si>
    <t xml:space="preserve"> Notes payable included the following as of June 30, 2017 and December 31, 2016: June 30, December 31, 2017 2016 Notes payable: Secured note payable issued on October 15, 2010 and refinanced in January 2015 for purchase of all membership interest, bearing interest of 6% per year and due in monthly installments $ 255,120 $ 274,077 Equipment floor plan financing agreement issued July 29, 2013, bearing interest of 7.50% and due in monthly installments - 4,494 Secured note payable issued December 19, 2014, bearing interest of 7.25% per year, due in full on December 19, 2016 - 119,751 Secured note payable issued January 27, 2017, bearing interest of 7.25% per year, due in full on August 1, 2018 58,544 - Secured note payable issued January 2, 2015, bearing interest of 6% per year, due in monthly installments - 24,075 Secured note payable issued April 16, 2015, bearing interest of 6% per year, due in monthly installments - 32,772 Secured note payable issued February 2, 2017, bearing interest of 6% per year, due in monthly installments 47,982 - Secured finance facility issued June 6, 2016, bearing effective interest of 28.50%, due in periodic installments - 54,466 361,646 509,635 Less current maturities (125,130) (275,446) Long term debt, net of current maturities $ 236,516 $ 234,189 </t>
  </si>
  <si>
    <t xml:space="preserve"> Notes payable included the following as of December 31, 2016 and 2015: 2016 2015 Notes payable: Secured note payable issued on October 15, 2010 and refinanced in January 2015 for purchase of all membership interest, bearing interest of 6% per year and due in monthly installments $ 274,077 $ 301,469 Secured note payable issued June 22, 2012, bearing interest of 7.50% per year, due in monthly installments - 4,191 Secured equipment floor plan financing agreement issued July 29, 2013, bearing interest of 7.50% and due in monthly installments 4,494 9,678 Secured note payable issued December 19, 2014, bearing interest of 7.25% per year, due in full on December 19, 2016 119,751 119,751 Secured note payable issued January 2, 2015, bearing interest of 6% per year, due in monthly installments 24,075 33,914 Secured note payable issued April 16, 2015, bearing interest of 6% per year, due in monthly installments 32,772 39,432 Secured finance facility issued August 5, 2015, bearing effective interest of 28.75%, due in periodic installments 54,466 25,505 509,635 533,940 Less current maturities (275,446) (211,098) Long term debt, net of current maturities $ 234,189 $ 322,842 </t>
  </si>
  <si>
    <t>Schedule Of Debt Activity [Table Text Block]</t>
  </si>
  <si>
    <t xml:space="preserve"> A summary of the activity in notes payable for the six months ended June 30, 2017 and 2016 is shown below: Notes payable Balance at January 1, 2016 $ 533,940 Note issued secured by accounts receivable 70,700 Notes issued in connection with purchase of property and equipment - Less: payments on notes payable (58,743) 545,897 Less - current maturities, net (262,201) Long-term notes payable, net June 30, 2016 $ 283,696 Balance at January 1, 2017 $ 509,635 Secured borrowings, net 322,303 Notes issued in connection with purchase of property and equipment 25 Less: payments on notes payable (148,014) 683,949 Less - current maturities, net (447,433) Long-term notes payable, net June 30, 2017 $ 236,516 </t>
  </si>
  <si>
    <t xml:space="preserve"> A summary of the activity in notes payable for the years ended December 31, 2016 and 2015 is shown below: Notes payable Balance at January 1, 2015 $ 467,714 Note issued secured by accounts receivable 202,093 Notes issued in connection with purchase of property and equipment 88,353 Less: payments on notes payable (224,220) 533,940 Less - current maturities, net (211,098) Long-term notes payable, net December 31, 2015 $ 322,842 Balance at January 1, 2016 $ 533,940 Note issued secured by accounts receivable 70,700 Notes issued in connection with purchase of property and equipment - Less: payments on notes payable (95,005) 509,635 Less - current maturities, net (275,446) Long-term notes payable, net December 31, 2016 $ 234,189 </t>
  </si>
  <si>
    <t>Debt [Member]</t>
  </si>
  <si>
    <t>Contractual Obligation, Fiscal Year Maturity Schedule [Table Text Block]</t>
  </si>
  <si>
    <t xml:space="preserve"> Future maturities of debt as of December 31, 2016 are as follows: Debt 2017 $ 275,446 2018 53,637 2019 44,260 2020 46,987 2021 89,305 Totals $ 509,635 </t>
  </si>
  <si>
    <t>COMMITMENTS AND CONTINGENCIES (Tables)</t>
  </si>
  <si>
    <t>Operating Lease [Member] | MG Cleaners Llc [Member]</t>
  </si>
  <si>
    <t xml:space="preserve"> Future maturities of required payments under capital and operating leases as of December 31, 2016 are as follows: Operating Leases 2017 $ 24,000 2018 36,000 2019 36,000 2020 19,500 2021 - Totals $ 115,500 </t>
  </si>
  <si>
    <t>DESCRIPTION OF BUSINESS AND SIGNIFICANT ACCOUNTING POLICIES (Details) - MG Cleaners Llc [Member]</t>
  </si>
  <si>
    <t>Building and Building Improvements [Member]</t>
  </si>
  <si>
    <t>Property, Plant and Equipment, Useful Life</t>
  </si>
  <si>
    <t>20 years</t>
  </si>
  <si>
    <t>Vehicles [Member]</t>
  </si>
  <si>
    <t>5 years</t>
  </si>
  <si>
    <t>Machinery and Equipment [Member] | Maximum [Member]</t>
  </si>
  <si>
    <t>7 years</t>
  </si>
  <si>
    <t>Machinery and Equipment [Member] | Minimum [Member]</t>
  </si>
  <si>
    <t>Furniture and Fixtures [Member] | Maximum [Member]</t>
  </si>
  <si>
    <t>Furniture and Fixtures [Member] | Minimum [Member]</t>
  </si>
  <si>
    <t>3 years</t>
  </si>
  <si>
    <t>DESCRIPTION OF BUSINESS AND SIGNIFICANT ACCOUNTING POLICIES (Details Textual) - MG Cleaners Llc [Member] - USD ($)</t>
  </si>
  <si>
    <t>Inventory Write-down</t>
  </si>
  <si>
    <t>Effective Income Tax Rate Reconciliation, Percent</t>
  </si>
  <si>
    <t>1.00%</t>
  </si>
  <si>
    <t>Year Founded</t>
  </si>
  <si>
    <t>President [Member]</t>
  </si>
  <si>
    <t>Noncontrolling Interest, Ownership Percentage by Parent</t>
  </si>
  <si>
    <t>100.00%</t>
  </si>
  <si>
    <t>Three Vendors [Member] | Accounts Payable [Member]</t>
  </si>
  <si>
    <t>Concentration Risk, Percentage</t>
  </si>
  <si>
    <t>36.00%</t>
  </si>
  <si>
    <t>One Vendor [Member] | Accounts Payable [Member]</t>
  </si>
  <si>
    <t>14.00%</t>
  </si>
  <si>
    <t>Lender Concentration Risk [Member] | Accounts Payable [Member]</t>
  </si>
  <si>
    <t>10.00%</t>
  </si>
  <si>
    <t>Two Customers [Member] | Accounts Payable [Member]</t>
  </si>
  <si>
    <t>38.00%</t>
  </si>
  <si>
    <t>Two Customers [Member] | Sales Revenue, Net [Member]</t>
  </si>
  <si>
    <t>35.00%</t>
  </si>
  <si>
    <t>30.00%</t>
  </si>
  <si>
    <t>Four Customers [Member] | Accounts Payable [Member]</t>
  </si>
  <si>
    <t>72.00%</t>
  </si>
  <si>
    <t>Customer Concentration Risk [Member] | Sales Revenue, Net [Member]</t>
  </si>
  <si>
    <t>Credit Concentration Risk [Member] | Accounts Payable [Member]</t>
  </si>
  <si>
    <t>PROPERTY AND EQUIPMENT (Details) - MG Cleaners Llc [Member] - USD ($)</t>
  </si>
  <si>
    <t>Property, Plant and Equipment, Gross</t>
  </si>
  <si>
    <t>Property, Plant and Equipment, Net</t>
  </si>
  <si>
    <t>Land [Member]</t>
  </si>
  <si>
    <t>Machinery and Equipment [Member]</t>
  </si>
  <si>
    <t>Property, Plant and Equipment, Other Types [Member]</t>
  </si>
  <si>
    <t>PROPERTY AND EQUIPMENT (Details Textual) - USD ($)</t>
  </si>
  <si>
    <t>ACCRUED EXPENSES (Details) - MG Cleaners Llc [Member] - USD ($)</t>
  </si>
  <si>
    <t>Nov. 30, 2016</t>
  </si>
  <si>
    <t>Sep. 30, 2016</t>
  </si>
  <si>
    <t>Aug. 31, 2016</t>
  </si>
  <si>
    <t>Salaries payable</t>
  </si>
  <si>
    <t>Payroll taxes payable</t>
  </si>
  <si>
    <t>Sales tax payable</t>
  </si>
  <si>
    <t>Interest payable</t>
  </si>
  <si>
    <t>Credit cards payable</t>
  </si>
  <si>
    <t>Inventory purchases payable</t>
  </si>
  <si>
    <t>Other</t>
  </si>
  <si>
    <t>Total Accrued Expenses</t>
  </si>
  <si>
    <t>ACCRUED EXPENSES (Details Textual) - MG Cleaners Llc [Member] - USD ($)</t>
  </si>
  <si>
    <t>1 Months Ended</t>
  </si>
  <si>
    <t>Accounts Payable, Trade, Current</t>
  </si>
  <si>
    <t>Accounts Payable Periodic Payments</t>
  </si>
  <si>
    <t>Gain (Loss) on Extinguishment of Debt</t>
  </si>
  <si>
    <t>Vendor One [Member]</t>
  </si>
  <si>
    <t>Vendor Two [Member]</t>
  </si>
  <si>
    <t>NOTES PAYABLE (Details) - MG Cleaners Llc [Member] - USD ($)</t>
  </si>
  <si>
    <t>Dec. 31, 2014</t>
  </si>
  <si>
    <t>Jul. 29, 2013</t>
  </si>
  <si>
    <t>Notes payable:</t>
  </si>
  <si>
    <t>Notes Payable</t>
  </si>
  <si>
    <t>Secured Note October 2010 [Member]</t>
  </si>
  <si>
    <t>Secured Note June 2012 [Member]</t>
  </si>
  <si>
    <t>Secured Note July 2013 [Member]</t>
  </si>
  <si>
    <t>Secured Note December 2014 [Member]</t>
  </si>
  <si>
    <t>Secured Note January 2015 [Member]</t>
  </si>
  <si>
    <t>Secured Note April 2015 [Member]</t>
  </si>
  <si>
    <t>Secured Note August 2015 [Member]</t>
  </si>
  <si>
    <t>Secured Note January 2017 [Member]</t>
  </si>
  <si>
    <t>Secured Note February 2017 [Member]</t>
  </si>
  <si>
    <t>Secured Note June 2016 [Member]</t>
  </si>
  <si>
    <t>NOTES PAYABLE (Details 1) - MG Cleaners Llc [Member] - USD ($)</t>
  </si>
  <si>
    <t>May 31, 2017</t>
  </si>
  <si>
    <t>Notes Payable [Abstract]</t>
  </si>
  <si>
    <t>Balance at Beginning</t>
  </si>
  <si>
    <t>Note issued secured by accounts receivable</t>
  </si>
  <si>
    <t>Less: payments on notes payable</t>
  </si>
  <si>
    <t>Balance at End</t>
  </si>
  <si>
    <t>Less - current maturities, net</t>
  </si>
  <si>
    <t>Long-term notes payable, net</t>
  </si>
  <si>
    <t>Notes Payable One [Member]</t>
  </si>
  <si>
    <t>Notes Payable Two [Member]</t>
  </si>
  <si>
    <t>NOTES PAYABLE (Details 2) - MG Cleaners Llc [Member] -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OTES PAYABLE (Details Textual) - MG Cleaners Llc [Member] - USD ($)</t>
  </si>
  <si>
    <t>Apr. 07, 2017</t>
  </si>
  <si>
    <t>Feb. 02, 2017</t>
  </si>
  <si>
    <t>Jan. 27, 2017</t>
  </si>
  <si>
    <t>Aug. 05, 2015</t>
  </si>
  <si>
    <t>Apr. 16, 2015</t>
  </si>
  <si>
    <t>Jan. 31, 2015</t>
  </si>
  <si>
    <t>Jan. 02, 2015</t>
  </si>
  <si>
    <t>Dec. 19, 2014</t>
  </si>
  <si>
    <t>Jun. 22, 2012</t>
  </si>
  <si>
    <t>Oct. 15, 2010</t>
  </si>
  <si>
    <t>Debt Instrument, Face Amount</t>
  </si>
  <si>
    <t>Debt Instrument, Interest Rate, Stated Percentage</t>
  </si>
  <si>
    <t>7.25%</t>
  </si>
  <si>
    <t>7.50%</t>
  </si>
  <si>
    <t>Accounts Receivable, Net, Current</t>
  </si>
  <si>
    <t>Repayments of Notes Payable</t>
  </si>
  <si>
    <t>Sale Of Accounts Receivables</t>
  </si>
  <si>
    <t>Income Taxes Paid</t>
  </si>
  <si>
    <t>Proceeds from Lines of Credit</t>
  </si>
  <si>
    <t>Capital Stack LLC [Member]</t>
  </si>
  <si>
    <t>Proceeds from Sale of Other Assets</t>
  </si>
  <si>
    <t>Due from Related Parties</t>
  </si>
  <si>
    <t>Accounts Receivable Financing Facility [Member]</t>
  </si>
  <si>
    <t>Line of Credit Facility, Maximum Borrowing Capacity</t>
  </si>
  <si>
    <t>Payments for Other Fees</t>
  </si>
  <si>
    <t>Long-term Debt, Gross</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has an interest rate of 7.25% in excess of the prime rate reported by the Wall Street Journal per annum, with a floor minimum rate of 11.5%.</t>
  </si>
  <si>
    <t>Debt Instrument, Fee</t>
  </si>
  <si>
    <t>Borrower is obligated to pay Crestmark Bank a fee of $20,000 and if terminated after the first anniversary and prior to the second anniversary then Borrower shall pay a fee of $5,000.</t>
  </si>
  <si>
    <t>Payment Of Accrued Liabilities</t>
  </si>
  <si>
    <t>Payment Of Debt And Accrued Liabilities</t>
  </si>
  <si>
    <t>Repayments of Lines of Credit</t>
  </si>
  <si>
    <t>Debt Instrument, Term</t>
  </si>
  <si>
    <t>2 years</t>
  </si>
  <si>
    <t>Notes Payable to Banks [Member] | Secured Note January 2017 [Member]</t>
  </si>
  <si>
    <t>Notes Payable to Banks [Member] | Secured Note January 2015 [Member]</t>
  </si>
  <si>
    <t>6.00%</t>
  </si>
  <si>
    <t>Notes Payable to Banks [Member] | Secured Note April 2015 [Member]</t>
  </si>
  <si>
    <t>Notes Payable to Banks [Member] | Secured Note February 2017 [Member]</t>
  </si>
  <si>
    <t>Notes Payable to Banks [Member] | Secured Note June 2012 [Member]</t>
  </si>
  <si>
    <t>Notes Payable to Banks [Member] | Secured Note December 2014 [Member]</t>
  </si>
  <si>
    <t>Notes Payable, Other Payables [Member] | Secured Note August 2015 [Member]</t>
  </si>
  <si>
    <t>28.75%</t>
  </si>
  <si>
    <t>Notes Payable, Other Payables [Member] | Secured Note October 2010 [Member]</t>
  </si>
  <si>
    <t>8.00%</t>
  </si>
  <si>
    <t>Notes Payable, Other Payables [Member] | Secured Note July 2013 [Member]</t>
  </si>
  <si>
    <t>MEMBERS’ EQUITY (DEFICIT) (Details Textual) - MG Cleaners Llc [Member] - USD ($)</t>
  </si>
  <si>
    <t>Contribution By Limited Liability Company Llc</t>
  </si>
  <si>
    <t>Distribution Made to Limited Liability Company (LLC) Member, Cash Distributions Paid</t>
  </si>
  <si>
    <t>Membership Interest Acquired</t>
  </si>
  <si>
    <t>COMMITMENTS AND CONTINGENCIES (Details) - MG Cleaners Llc [Member]</t>
  </si>
  <si>
    <t>Dec. 31, 2016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COMMITMENTS AND CONTINGENCIES (Details Textual) - USD ($)</t>
  </si>
  <si>
    <t>Operating Leases, Rent Expense, Net</t>
  </si>
  <si>
    <t>SUBSEQUENT EVENTS (Details Textual) - MG Cleaners Llc [Member]</t>
  </si>
  <si>
    <t>Aug. 14, 2017USD ($)</t>
  </si>
  <si>
    <t>Aug. 10, 2017USD ($)</t>
  </si>
  <si>
    <t>Jul. 15, 2017USD ($)a</t>
  </si>
  <si>
    <t>Apr. 07, 2017USD ($)</t>
  </si>
  <si>
    <t>May 31, 2017USD ($)</t>
  </si>
  <si>
    <t>Jun. 30, 2017USD ($)</t>
  </si>
  <si>
    <t>Jun. 30, 2016USD ($)</t>
  </si>
  <si>
    <t>Dec. 31, 2015USD ($)</t>
  </si>
  <si>
    <t>Aug. 01, 2021USD ($)</t>
  </si>
  <si>
    <t>Jan. 27, 2017USD ($)</t>
  </si>
  <si>
    <t>Jul. 29, 2013USD ($)</t>
  </si>
  <si>
    <t>Subsequent Event [Member]</t>
  </si>
  <si>
    <t>Operating Lease, Lease Income</t>
  </si>
  <si>
    <t>Lessor, Operating Lease, Term of Contract</t>
  </si>
  <si>
    <t>Area of Land | a</t>
  </si>
  <si>
    <t>Lease Expiration Date</t>
  </si>
  <si>
    <t>Jul. 15,
		2020</t>
  </si>
  <si>
    <t>Subsequent Event [Member] | Capital Stack LLC [Member]</t>
  </si>
  <si>
    <t>Subsequent Event [Member] | Libertas Funding LLC [Member]</t>
  </si>
  <si>
    <t>Notes Payable to Banks [Member] | Subsequent Event [Member]</t>
  </si>
  <si>
    <t>Debt Instrument, Periodic Payment</t>
  </si>
  <si>
    <t>Debt Instrument, Periodic Payment Terms, Balloon Payment to be Paid</t>
  </si>
  <si>
    <t>Accounts Receivable Financing Facility [Member] | Subsequent Event [Member]</t>
  </si>
  <si>
    <t>The financing facility has an interest rate of 7.25% in excess of the prime rate reported by the Wall Street Journal per annum, with a floor minimum rate of 11.5%</t>
  </si>
  <si>
    <t>Repayments of Medium-term No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26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06</v>
      </c>
      <c r="B1" s="2" t="s">
        <v>1</v>
      </c>
      <c r="C1" s="2" t="s">
        <v>44</v>
      </c>
    </row>
    <row r="2" spans="1:3">
      <c r="B2" s="2" t="s">
        <v>2</v>
      </c>
      <c r="C2" s="2" t="s">
        <v>14</v>
      </c>
    </row>
    <row r="3" spans="1:3">
      <c r="A3" s="4" t="s">
        <v>97</v>
      </c>
    </row>
    <row r="4" spans="1:3">
      <c r="A4" s="4" t="s">
        <v>107</v>
      </c>
      <c r="B4" s="4" t="s">
        <v>108</v>
      </c>
      <c r="C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10</v>
      </c>
      <c r="B1" s="2" t="s">
        <v>1</v>
      </c>
      <c r="C1" s="2" t="s">
        <v>44</v>
      </c>
    </row>
    <row r="2" spans="1:3">
      <c r="B2" s="2" t="s">
        <v>2</v>
      </c>
      <c r="C2" s="2" t="s">
        <v>14</v>
      </c>
    </row>
    <row r="3" spans="1:3">
      <c r="A3" s="4" t="s">
        <v>97</v>
      </c>
    </row>
    <row r="4" spans="1:3">
      <c r="A4" s="4" t="s">
        <v>111</v>
      </c>
      <c r="B4" s="4" t="s">
        <v>112</v>
      </c>
      <c r="C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14</v>
      </c>
      <c r="B1" s="2" t="s">
        <v>1</v>
      </c>
      <c r="C1" s="2" t="s">
        <v>44</v>
      </c>
    </row>
    <row r="2" spans="1:3">
      <c r="B2" s="2" t="s">
        <v>2</v>
      </c>
      <c r="C2" s="2" t="s">
        <v>14</v>
      </c>
    </row>
    <row r="3" spans="1:3">
      <c r="A3" s="4" t="s">
        <v>97</v>
      </c>
    </row>
    <row r="4" spans="1:3">
      <c r="A4" s="4" t="s">
        <v>115</v>
      </c>
      <c r="B4" s="4" t="s">
        <v>116</v>
      </c>
      <c r="C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18</v>
      </c>
      <c r="B1" s="2" t="s">
        <v>1</v>
      </c>
      <c r="C1" s="2" t="s">
        <v>44</v>
      </c>
    </row>
    <row r="2" spans="1:3">
      <c r="B2" s="2" t="s">
        <v>2</v>
      </c>
      <c r="C2" s="2" t="s">
        <v>14</v>
      </c>
    </row>
    <row r="3" spans="1:3">
      <c r="A3" s="4" t="s">
        <v>97</v>
      </c>
    </row>
    <row r="4" spans="1:3">
      <c r="A4" s="4" t="s">
        <v>119</v>
      </c>
      <c r="B4" s="4" t="s">
        <v>120</v>
      </c>
      <c r="C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22</v>
      </c>
      <c r="B1" s="2" t="s">
        <v>1</v>
      </c>
      <c r="C1" s="2" t="s">
        <v>44</v>
      </c>
    </row>
    <row r="2" spans="1:3">
      <c r="B2" s="2" t="s">
        <v>2</v>
      </c>
      <c r="C2" s="2" t="s">
        <v>14</v>
      </c>
    </row>
    <row r="3" spans="1:3">
      <c r="A3" s="4" t="s">
        <v>97</v>
      </c>
    </row>
    <row r="4" spans="1:3">
      <c r="A4" s="4" t="s">
        <v>123</v>
      </c>
      <c r="B4" s="4" t="s">
        <v>124</v>
      </c>
      <c r="C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26</v>
      </c>
      <c r="B1" s="2" t="s">
        <v>1</v>
      </c>
      <c r="C1" s="2" t="s">
        <v>44</v>
      </c>
    </row>
    <row r="2" spans="1:3">
      <c r="B2" s="2" t="s">
        <v>2</v>
      </c>
      <c r="C2" s="2" t="s">
        <v>14</v>
      </c>
    </row>
    <row r="3" spans="1:3">
      <c r="A3" s="4" t="s">
        <v>97</v>
      </c>
    </row>
    <row r="4" spans="1:3">
      <c r="A4" s="4" t="s">
        <v>127</v>
      </c>
      <c r="B4" s="4" t="s">
        <v>128</v>
      </c>
      <c r="C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44</v>
      </c>
    </row>
    <row r="2" spans="1:2">
      <c r="B2" s="2" t="s">
        <v>14</v>
      </c>
    </row>
    <row r="3" spans="1:2">
      <c r="A3" s="4" t="s">
        <v>131</v>
      </c>
      <c r="B3" s="4"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44</v>
      </c>
    </row>
    <row r="2" spans="1:2">
      <c r="B2" s="2" t="s">
        <v>14</v>
      </c>
    </row>
    <row r="3" spans="1:2">
      <c r="A3" s="4" t="s">
        <v>9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2</v>
      </c>
      <c r="B1" s="2" t="s">
        <v>1</v>
      </c>
      <c r="C1" s="2" t="s">
        <v>44</v>
      </c>
    </row>
    <row r="2" spans="1:3">
      <c r="B2" s="2" t="s">
        <v>2</v>
      </c>
      <c r="C2" s="2" t="s">
        <v>14</v>
      </c>
    </row>
    <row r="3" spans="1:3">
      <c r="A3" s="4" t="s">
        <v>97</v>
      </c>
    </row>
    <row r="4" spans="1:3">
      <c r="A4" s="4" t="s">
        <v>163</v>
      </c>
      <c r="B4" s="4" t="s">
        <v>164</v>
      </c>
      <c r="C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6</v>
      </c>
      <c r="B1" s="2" t="s">
        <v>1</v>
      </c>
      <c r="C1" s="2" t="s">
        <v>44</v>
      </c>
    </row>
    <row r="2" spans="1:3">
      <c r="B2" s="2" t="s">
        <v>2</v>
      </c>
      <c r="C2" s="2" t="s">
        <v>14</v>
      </c>
    </row>
    <row r="3" spans="1:3">
      <c r="A3" s="4" t="s">
        <v>97</v>
      </c>
    </row>
    <row r="4" spans="1:3">
      <c r="A4" s="4" t="s">
        <v>167</v>
      </c>
      <c r="B4" s="4" t="s">
        <v>168</v>
      </c>
      <c r="C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3</v>
      </c>
      <c r="B1" s="2" t="s">
        <v>2</v>
      </c>
      <c r="C1" s="2" t="s">
        <v>14</v>
      </c>
      <c r="D1" s="2" t="s">
        <v>15</v>
      </c>
    </row>
    <row r="2" spans="1:4">
      <c r="A2" s="3" t="s">
        <v>16</v>
      </c>
    </row>
    <row r="3" spans="1:4">
      <c r="A3" s="4" t="s">
        <v>17</v>
      </c>
      <c r="B3" s="6" t="n">
        <v>22134</v>
      </c>
      <c r="C3" s="6" t="n">
        <v>22461</v>
      </c>
      <c r="D3" s="6" t="n">
        <v>393</v>
      </c>
    </row>
    <row r="4" spans="1:4">
      <c r="A4" s="4" t="s">
        <v>18</v>
      </c>
      <c r="B4" s="5" t="n">
        <v>350253</v>
      </c>
      <c r="C4" s="5" t="n">
        <v>285923</v>
      </c>
      <c r="D4" s="5" t="n">
        <v>208971</v>
      </c>
    </row>
    <row r="5" spans="1:4">
      <c r="A5" s="4" t="s">
        <v>19</v>
      </c>
      <c r="B5" s="5" t="n">
        <v>45922</v>
      </c>
      <c r="C5" s="5" t="n">
        <v>10948</v>
      </c>
      <c r="D5" s="5" t="n">
        <v>11644</v>
      </c>
    </row>
    <row r="6" spans="1:4">
      <c r="A6" s="4" t="s">
        <v>20</v>
      </c>
      <c r="B6" s="5" t="n">
        <v>2812</v>
      </c>
      <c r="C6" s="5" t="n">
        <v>0</v>
      </c>
    </row>
    <row r="7" spans="1:4">
      <c r="A7" s="4" t="s">
        <v>21</v>
      </c>
      <c r="B7" s="5" t="n">
        <v>421121</v>
      </c>
      <c r="C7" s="5" t="n">
        <v>319332</v>
      </c>
      <c r="D7" s="5" t="n">
        <v>221008</v>
      </c>
    </row>
    <row r="8" spans="1:4">
      <c r="A8" s="4" t="s">
        <v>22</v>
      </c>
      <c r="B8" s="5" t="n">
        <v>176385</v>
      </c>
      <c r="C8" s="5" t="n">
        <v>214587</v>
      </c>
      <c r="D8" s="5" t="n">
        <v>286449</v>
      </c>
    </row>
    <row r="9" spans="1:4">
      <c r="A9" s="4" t="s">
        <v>23</v>
      </c>
      <c r="B9" s="5" t="n">
        <v>10000</v>
      </c>
      <c r="C9" s="5" t="n">
        <v>10000</v>
      </c>
      <c r="D9" s="5" t="n">
        <v>10000</v>
      </c>
    </row>
    <row r="10" spans="1:4">
      <c r="A10" s="4" t="s">
        <v>24</v>
      </c>
      <c r="B10" s="5" t="n">
        <v>607506</v>
      </c>
      <c r="C10" s="5" t="n">
        <v>543919</v>
      </c>
      <c r="D10" s="5" t="n">
        <v>517457</v>
      </c>
    </row>
    <row r="11" spans="1:4">
      <c r="A11" s="3" t="s">
        <v>25</v>
      </c>
    </row>
    <row r="12" spans="1:4">
      <c r="A12" s="4" t="s">
        <v>26</v>
      </c>
      <c r="B12" s="5" t="n">
        <v>204812</v>
      </c>
      <c r="C12" s="5" t="n">
        <v>160343</v>
      </c>
      <c r="D12" s="5" t="n">
        <v>146382</v>
      </c>
    </row>
    <row r="13" spans="1:4">
      <c r="A13" s="4" t="s">
        <v>27</v>
      </c>
      <c r="B13" s="5" t="n">
        <v>92543</v>
      </c>
      <c r="C13" s="5" t="n">
        <v>231523</v>
      </c>
      <c r="D13" s="5" t="n">
        <v>204637</v>
      </c>
    </row>
    <row r="14" spans="1:4">
      <c r="A14" s="4" t="s">
        <v>28</v>
      </c>
      <c r="B14" s="5" t="n">
        <v>322303</v>
      </c>
      <c r="C14" s="5" t="n">
        <v>0</v>
      </c>
    </row>
    <row r="15" spans="1:4">
      <c r="A15" s="4" t="s">
        <v>29</v>
      </c>
      <c r="B15" s="5" t="n">
        <v>125130</v>
      </c>
      <c r="C15" s="5" t="n">
        <v>275446</v>
      </c>
      <c r="D15" s="5" t="n">
        <v>211098</v>
      </c>
    </row>
    <row r="16" spans="1:4">
      <c r="A16" s="4" t="s">
        <v>30</v>
      </c>
      <c r="B16" s="5" t="n">
        <v>744788</v>
      </c>
      <c r="C16" s="5" t="n">
        <v>667312</v>
      </c>
      <c r="D16" s="5" t="n">
        <v>562117</v>
      </c>
    </row>
    <row r="17" spans="1:4">
      <c r="A17" s="3" t="s">
        <v>31</v>
      </c>
    </row>
    <row r="18" spans="1:4">
      <c r="A18" s="4" t="s">
        <v>32</v>
      </c>
      <c r="B18" s="5" t="n">
        <v>236516</v>
      </c>
      <c r="C18" s="5" t="n">
        <v>234189</v>
      </c>
      <c r="D18" s="5" t="n">
        <v>322842</v>
      </c>
    </row>
    <row r="19" spans="1:4">
      <c r="A19" s="4" t="s">
        <v>33</v>
      </c>
      <c r="B19" s="5" t="n">
        <v>981304</v>
      </c>
      <c r="C19" s="5" t="n">
        <v>901501</v>
      </c>
      <c r="D19" s="5" t="n">
        <v>884959</v>
      </c>
    </row>
    <row r="20" spans="1:4">
      <c r="A20" s="4" t="s">
        <v>34</v>
      </c>
      <c r="B20" s="5" t="n">
        <v>0</v>
      </c>
      <c r="C20" s="5" t="n">
        <v>0</v>
      </c>
      <c r="D20" s="5" t="n">
        <v>0</v>
      </c>
    </row>
    <row r="21" spans="1:4">
      <c r="A21" s="3" t="s">
        <v>35</v>
      </c>
    </row>
    <row r="22" spans="1:4">
      <c r="A22" s="4" t="s">
        <v>36</v>
      </c>
      <c r="B22" s="5" t="n">
        <v>-641038</v>
      </c>
      <c r="C22" s="5" t="n">
        <v>-554613</v>
      </c>
      <c r="D22" s="5" t="n">
        <v>-386518</v>
      </c>
    </row>
    <row r="23" spans="1:4">
      <c r="A23" s="4" t="s">
        <v>37</v>
      </c>
      <c r="B23" s="5" t="n">
        <v>267240</v>
      </c>
      <c r="C23" s="5" t="n">
        <v>197031</v>
      </c>
      <c r="D23" s="5" t="n">
        <v>19016</v>
      </c>
    </row>
    <row r="24" spans="1:4">
      <c r="A24" s="4" t="s">
        <v>38</v>
      </c>
      <c r="B24" s="5" t="n">
        <v>-373798</v>
      </c>
      <c r="C24" s="5" t="n">
        <v>-357582</v>
      </c>
      <c r="D24" s="5" t="n">
        <v>-367502</v>
      </c>
    </row>
    <row r="25" spans="1:4">
      <c r="A25" s="4" t="s">
        <v>39</v>
      </c>
      <c r="B25" s="6" t="n">
        <v>607506</v>
      </c>
      <c r="C25" s="6" t="n">
        <v>543919</v>
      </c>
      <c r="D25" s="6" t="n">
        <v>517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170</v>
      </c>
      <c r="B1" s="2" t="s">
        <v>1</v>
      </c>
      <c r="C1" s="2" t="s">
        <v>44</v>
      </c>
    </row>
    <row r="2" spans="1:3">
      <c r="B2" s="2" t="s">
        <v>2</v>
      </c>
      <c r="C2" s="2" t="s">
        <v>14</v>
      </c>
    </row>
    <row r="3" spans="1:3">
      <c r="A3" s="4" t="s">
        <v>171</v>
      </c>
      <c r="B3" s="4" t="s">
        <v>172</v>
      </c>
      <c r="C3" s="4" t="s">
        <v>173</v>
      </c>
    </row>
    <row r="4" spans="1:3">
      <c r="A4" s="4" t="s">
        <v>174</v>
      </c>
      <c r="B4" s="4" t="s">
        <v>175</v>
      </c>
      <c r="C4" s="4" t="s">
        <v>176</v>
      </c>
    </row>
    <row r="5" spans="1:3">
      <c r="A5" s="4" t="s">
        <v>177</v>
      </c>
    </row>
    <row r="6" spans="1:3">
      <c r="A6" s="4" t="s">
        <v>178</v>
      </c>
      <c r="C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180</v>
      </c>
      <c r="B1" s="2" t="s">
        <v>1</v>
      </c>
      <c r="C1" s="2" t="s">
        <v>44</v>
      </c>
    </row>
    <row r="2" spans="1:3">
      <c r="B2" s="2" t="s">
        <v>2</v>
      </c>
      <c r="C2" s="2" t="s">
        <v>14</v>
      </c>
    </row>
    <row r="3" spans="1:3">
      <c r="A3" s="4" t="s">
        <v>181</v>
      </c>
    </row>
    <row r="4" spans="1:3">
      <c r="A4" s="4" t="s">
        <v>178</v>
      </c>
      <c r="B4" s="4" t="s">
        <v>182</v>
      </c>
      <c r="C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83</v>
      </c>
      <c r="B1" s="2" t="s">
        <v>44</v>
      </c>
    </row>
    <row r="2" spans="1:2">
      <c r="B2" s="2" t="s">
        <v>14</v>
      </c>
    </row>
    <row r="3" spans="1:2">
      <c r="A3" s="4" t="s">
        <v>184</v>
      </c>
    </row>
    <row r="4" spans="1:2">
      <c r="A4" s="4" t="s">
        <v>185</v>
      </c>
      <c r="B4" s="4" t="s">
        <v>186</v>
      </c>
    </row>
    <row r="5" spans="1:2">
      <c r="A5" s="4" t="s">
        <v>187</v>
      </c>
    </row>
    <row r="6" spans="1:2">
      <c r="A6" s="4" t="s">
        <v>185</v>
      </c>
      <c r="B6" s="4" t="s">
        <v>188</v>
      </c>
    </row>
    <row r="7" spans="1:2">
      <c r="A7" s="4" t="s">
        <v>189</v>
      </c>
    </row>
    <row r="8" spans="1:2">
      <c r="A8" s="4" t="s">
        <v>185</v>
      </c>
      <c r="B8" s="4" t="s">
        <v>190</v>
      </c>
    </row>
    <row r="9" spans="1:2">
      <c r="A9" s="4" t="s">
        <v>191</v>
      </c>
    </row>
    <row r="10" spans="1:2">
      <c r="A10" s="4" t="s">
        <v>185</v>
      </c>
      <c r="B10" s="4" t="s">
        <v>188</v>
      </c>
    </row>
    <row r="11" spans="1:2">
      <c r="A11" s="4" t="s">
        <v>192</v>
      </c>
    </row>
    <row r="12" spans="1:2">
      <c r="A12" s="4" t="s">
        <v>185</v>
      </c>
      <c r="B12" s="4" t="s">
        <v>190</v>
      </c>
    </row>
    <row r="13" spans="1:2">
      <c r="A13" s="4" t="s">
        <v>193</v>
      </c>
    </row>
    <row r="14" spans="1:2">
      <c r="A14" s="4" t="s">
        <v>185</v>
      </c>
      <c r="B1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44</v>
      </c>
    </row>
    <row r="2" spans="1:4">
      <c r="B2" s="2" t="s">
        <v>14</v>
      </c>
      <c r="C2" s="2" t="s">
        <v>15</v>
      </c>
      <c r="D2" s="2" t="s">
        <v>2</v>
      </c>
    </row>
    <row r="3" spans="1:4">
      <c r="A3" s="4" t="s">
        <v>41</v>
      </c>
      <c r="B3" s="6" t="n">
        <v>21134</v>
      </c>
      <c r="C3" s="6" t="n">
        <v>292</v>
      </c>
      <c r="D3" s="6" t="n">
        <v>10695</v>
      </c>
    </row>
    <row r="4" spans="1:4">
      <c r="A4" s="4" t="s">
        <v>196</v>
      </c>
      <c r="B4" s="6" t="n">
        <v>24905</v>
      </c>
      <c r="C4" s="6" t="n">
        <v>0</v>
      </c>
    </row>
    <row r="5" spans="1:4">
      <c r="A5" s="4" t="s">
        <v>197</v>
      </c>
      <c r="B5" s="4" t="s">
        <v>198</v>
      </c>
    </row>
    <row r="6" spans="1:4">
      <c r="A6" s="4" t="s">
        <v>199</v>
      </c>
      <c r="B6" s="5" t="n">
        <v>2005</v>
      </c>
    </row>
    <row r="7" spans="1:4">
      <c r="A7" s="4" t="s">
        <v>200</v>
      </c>
    </row>
    <row r="8" spans="1:4">
      <c r="A8" s="4" t="s">
        <v>201</v>
      </c>
      <c r="B8" s="4" t="s">
        <v>202</v>
      </c>
      <c r="D8" s="4" t="s">
        <v>202</v>
      </c>
    </row>
    <row r="9" spans="1:4">
      <c r="A9" s="4" t="s">
        <v>203</v>
      </c>
    </row>
    <row r="10" spans="1:4">
      <c r="A10" s="4" t="s">
        <v>204</v>
      </c>
      <c r="B10" s="4" t="s">
        <v>205</v>
      </c>
    </row>
    <row r="11" spans="1:4">
      <c r="A11" s="4" t="s">
        <v>206</v>
      </c>
    </row>
    <row r="12" spans="1:4">
      <c r="A12" s="4" t="s">
        <v>204</v>
      </c>
      <c r="C12" s="4" t="s">
        <v>207</v>
      </c>
    </row>
    <row r="13" spans="1:4">
      <c r="A13" s="4" t="s">
        <v>208</v>
      </c>
    </row>
    <row r="14" spans="1:4">
      <c r="A14" s="4" t="s">
        <v>204</v>
      </c>
      <c r="B14" s="4" t="s">
        <v>209</v>
      </c>
      <c r="C14" s="4" t="s">
        <v>209</v>
      </c>
    </row>
    <row r="15" spans="1:4">
      <c r="A15" s="4" t="s">
        <v>210</v>
      </c>
    </row>
    <row r="16" spans="1:4">
      <c r="A16" s="4" t="s">
        <v>204</v>
      </c>
      <c r="C16" s="4" t="s">
        <v>211</v>
      </c>
    </row>
    <row r="17" spans="1:4">
      <c r="A17" s="4" t="s">
        <v>212</v>
      </c>
    </row>
    <row r="18" spans="1:4">
      <c r="A18" s="4" t="s">
        <v>204</v>
      </c>
      <c r="B18" s="4" t="s">
        <v>213</v>
      </c>
      <c r="C18" s="4" t="s">
        <v>214</v>
      </c>
    </row>
    <row r="19" spans="1:4">
      <c r="A19" s="4" t="s">
        <v>215</v>
      </c>
    </row>
    <row r="20" spans="1:4">
      <c r="A20" s="4" t="s">
        <v>204</v>
      </c>
      <c r="B20" s="4" t="s">
        <v>216</v>
      </c>
    </row>
    <row r="21" spans="1:4">
      <c r="A21" s="4" t="s">
        <v>217</v>
      </c>
    </row>
    <row r="22" spans="1:4">
      <c r="A22" s="4" t="s">
        <v>204</v>
      </c>
      <c r="B22" s="4" t="s">
        <v>209</v>
      </c>
      <c r="C22" s="4" t="s">
        <v>209</v>
      </c>
    </row>
    <row r="23" spans="1:4">
      <c r="A23" s="4" t="s">
        <v>218</v>
      </c>
    </row>
    <row r="24" spans="1:4">
      <c r="A24" s="4" t="s">
        <v>204</v>
      </c>
      <c r="B24" s="4" t="s">
        <v>209</v>
      </c>
      <c r="C24" s="4"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14</v>
      </c>
      <c r="D1" s="2" t="s">
        <v>15</v>
      </c>
    </row>
    <row r="2" spans="1:4">
      <c r="A2" s="4" t="s">
        <v>220</v>
      </c>
      <c r="B2" s="6" t="n">
        <v>527518</v>
      </c>
      <c r="C2" s="6" t="n">
        <v>527518</v>
      </c>
      <c r="D2" s="6" t="n">
        <v>522815</v>
      </c>
    </row>
    <row r="3" spans="1:4">
      <c r="A3" s="4" t="s">
        <v>42</v>
      </c>
      <c r="B3" s="5" t="n">
        <v>-341133</v>
      </c>
      <c r="C3" s="5" t="n">
        <v>-302931</v>
      </c>
      <c r="D3" s="5" t="n">
        <v>-226366</v>
      </c>
    </row>
    <row r="4" spans="1:4">
      <c r="A4" s="4" t="s">
        <v>221</v>
      </c>
      <c r="B4" s="5" t="n">
        <v>186385</v>
      </c>
      <c r="C4" s="5" t="n">
        <v>224587</v>
      </c>
      <c r="D4" s="5" t="n">
        <v>296449</v>
      </c>
    </row>
    <row r="5" spans="1:4">
      <c r="A5" s="4" t="s">
        <v>222</v>
      </c>
    </row>
    <row r="6" spans="1:4">
      <c r="A6" s="4" t="s">
        <v>220</v>
      </c>
      <c r="B6" s="5" t="n">
        <v>10000</v>
      </c>
      <c r="C6" s="5" t="n">
        <v>10000</v>
      </c>
      <c r="D6" s="5" t="n">
        <v>10000</v>
      </c>
    </row>
    <row r="7" spans="1:4">
      <c r="A7" s="4" t="s">
        <v>184</v>
      </c>
    </row>
    <row r="8" spans="1:4">
      <c r="A8" s="4" t="s">
        <v>220</v>
      </c>
      <c r="B8" s="5" t="n">
        <v>91500</v>
      </c>
      <c r="C8" s="5" t="n">
        <v>91500</v>
      </c>
      <c r="D8" s="5" t="n">
        <v>91500</v>
      </c>
    </row>
    <row r="9" spans="1:4">
      <c r="A9" s="4" t="s">
        <v>187</v>
      </c>
    </row>
    <row r="10" spans="1:4">
      <c r="A10" s="4" t="s">
        <v>220</v>
      </c>
      <c r="B10" s="5" t="n">
        <v>283462</v>
      </c>
      <c r="C10" s="5" t="n">
        <v>278462</v>
      </c>
      <c r="D10" s="5" t="n">
        <v>273462</v>
      </c>
    </row>
    <row r="11" spans="1:4">
      <c r="A11" s="4" t="s">
        <v>223</v>
      </c>
    </row>
    <row r="12" spans="1:4">
      <c r="A12" s="4" t="s">
        <v>220</v>
      </c>
      <c r="B12" s="5" t="n">
        <v>129446</v>
      </c>
      <c r="C12" s="5" t="n">
        <v>130946</v>
      </c>
      <c r="D12" s="5" t="n">
        <v>132446</v>
      </c>
    </row>
    <row r="13" spans="1:4">
      <c r="A13" s="4" t="s">
        <v>224</v>
      </c>
    </row>
    <row r="14" spans="1:4">
      <c r="A14" s="4" t="s">
        <v>220</v>
      </c>
      <c r="B14" s="6" t="n">
        <v>13110</v>
      </c>
      <c r="C14" s="6" t="n">
        <v>16610</v>
      </c>
      <c r="D14" s="6" t="n">
        <v>154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225</v>
      </c>
      <c r="B1" s="2" t="s">
        <v>1</v>
      </c>
      <c r="D1" s="2" t="s">
        <v>44</v>
      </c>
    </row>
    <row r="2" spans="1:5">
      <c r="B2" s="2" t="s">
        <v>2</v>
      </c>
      <c r="C2" s="2" t="s">
        <v>45</v>
      </c>
      <c r="D2" s="2" t="s">
        <v>14</v>
      </c>
      <c r="E2" s="2" t="s">
        <v>15</v>
      </c>
    </row>
    <row r="3" spans="1:5">
      <c r="A3" s="4" t="s">
        <v>97</v>
      </c>
    </row>
    <row r="4" spans="1:5">
      <c r="A4" s="4" t="s">
        <v>74</v>
      </c>
      <c r="B4" s="6" t="n">
        <v>38199</v>
      </c>
      <c r="C4" s="6" t="n">
        <v>38729</v>
      </c>
      <c r="D4" s="6" t="n">
        <v>77458</v>
      </c>
      <c r="E4" s="6" t="n">
        <v>751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26</v>
      </c>
      <c r="B1" s="2" t="s">
        <v>2</v>
      </c>
      <c r="C1" s="2" t="s">
        <v>14</v>
      </c>
      <c r="D1" s="2" t="s">
        <v>227</v>
      </c>
      <c r="E1" s="2" t="s">
        <v>228</v>
      </c>
      <c r="F1" s="2" t="s">
        <v>229</v>
      </c>
      <c r="G1" s="2" t="s">
        <v>15</v>
      </c>
    </row>
    <row r="2" spans="1:7">
      <c r="A2" s="4" t="s">
        <v>230</v>
      </c>
      <c r="B2" s="6" t="n">
        <v>13649</v>
      </c>
      <c r="C2" s="6" t="n">
        <v>6372</v>
      </c>
      <c r="G2" s="6" t="n">
        <v>5599</v>
      </c>
    </row>
    <row r="3" spans="1:7">
      <c r="A3" s="4" t="s">
        <v>231</v>
      </c>
      <c r="B3" s="5" t="n">
        <v>13984</v>
      </c>
      <c r="C3" s="5" t="n">
        <v>91962</v>
      </c>
      <c r="G3" s="5" t="n">
        <v>60333</v>
      </c>
    </row>
    <row r="4" spans="1:7">
      <c r="A4" s="4" t="s">
        <v>232</v>
      </c>
      <c r="B4" s="5" t="n">
        <v>1489</v>
      </c>
      <c r="C4" s="5" t="n">
        <v>10793</v>
      </c>
      <c r="G4" s="5" t="n">
        <v>16999</v>
      </c>
    </row>
    <row r="5" spans="1:7">
      <c r="A5" s="4" t="s">
        <v>233</v>
      </c>
      <c r="B5" s="5" t="n">
        <v>7496</v>
      </c>
      <c r="C5" s="5" t="n">
        <v>11646</v>
      </c>
      <c r="G5" s="5" t="n">
        <v>1507</v>
      </c>
    </row>
    <row r="6" spans="1:7">
      <c r="A6" s="4" t="s">
        <v>234</v>
      </c>
      <c r="B6" s="5" t="n">
        <v>8211</v>
      </c>
      <c r="C6" s="5" t="n">
        <v>10323</v>
      </c>
      <c r="G6" s="5" t="n">
        <v>4577</v>
      </c>
    </row>
    <row r="7" spans="1:7">
      <c r="A7" s="4" t="s">
        <v>235</v>
      </c>
      <c r="B7" s="5" t="n">
        <v>34842</v>
      </c>
      <c r="C7" s="5" t="n">
        <v>75539</v>
      </c>
      <c r="D7" s="6" t="n">
        <v>6831</v>
      </c>
      <c r="E7" s="6" t="n">
        <v>8703</v>
      </c>
      <c r="F7" s="6" t="n">
        <v>19674</v>
      </c>
      <c r="G7" s="5" t="n">
        <v>105248</v>
      </c>
    </row>
    <row r="8" spans="1:7">
      <c r="A8" s="4" t="s">
        <v>236</v>
      </c>
      <c r="B8" s="5" t="n">
        <v>12872</v>
      </c>
      <c r="C8" s="5" t="n">
        <v>24888</v>
      </c>
      <c r="G8" s="5" t="n">
        <v>10374</v>
      </c>
    </row>
    <row r="9" spans="1:7">
      <c r="A9" s="4" t="s">
        <v>237</v>
      </c>
      <c r="B9" s="6" t="n">
        <v>92543</v>
      </c>
      <c r="C9" s="6" t="n">
        <v>231523</v>
      </c>
      <c r="G9" s="6" t="n">
        <v>2046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38</v>
      </c>
      <c r="B1" s="2" t="s">
        <v>239</v>
      </c>
      <c r="E1" s="2" t="s">
        <v>44</v>
      </c>
    </row>
    <row r="2" spans="1:8">
      <c r="B2" s="2" t="s">
        <v>14</v>
      </c>
      <c r="C2" s="2" t="s">
        <v>227</v>
      </c>
      <c r="D2" s="2" t="s">
        <v>228</v>
      </c>
      <c r="E2" s="2" t="s">
        <v>14</v>
      </c>
      <c r="F2" s="2" t="s">
        <v>15</v>
      </c>
      <c r="G2" s="2" t="s">
        <v>2</v>
      </c>
      <c r="H2" s="2" t="s">
        <v>229</v>
      </c>
    </row>
    <row r="3" spans="1:8">
      <c r="A3" s="4" t="s">
        <v>240</v>
      </c>
      <c r="B3" s="6" t="n">
        <v>75539</v>
      </c>
      <c r="C3" s="6" t="n">
        <v>6831</v>
      </c>
      <c r="D3" s="6" t="n">
        <v>8703</v>
      </c>
      <c r="E3" s="6" t="n">
        <v>75539</v>
      </c>
      <c r="F3" s="6" t="n">
        <v>105248</v>
      </c>
      <c r="G3" s="6" t="n">
        <v>34842</v>
      </c>
      <c r="H3" s="6" t="n">
        <v>19674</v>
      </c>
    </row>
    <row r="4" spans="1:8">
      <c r="A4" s="4" t="s">
        <v>241</v>
      </c>
      <c r="C4" s="6" t="n">
        <v>500</v>
      </c>
      <c r="D4" s="5" t="n">
        <v>1000</v>
      </c>
    </row>
    <row r="5" spans="1:8">
      <c r="A5" s="4" t="s">
        <v>242</v>
      </c>
      <c r="D5" s="6" t="n">
        <v>10971</v>
      </c>
      <c r="E5" s="5" t="n">
        <v>10971</v>
      </c>
      <c r="F5" s="6" t="n">
        <v>0</v>
      </c>
    </row>
    <row r="6" spans="1:8">
      <c r="A6" s="4" t="s">
        <v>243</v>
      </c>
    </row>
    <row r="7" spans="1:8">
      <c r="A7" s="4" t="s">
        <v>240</v>
      </c>
      <c r="B7" s="5" t="n">
        <v>34298</v>
      </c>
      <c r="E7" s="5" t="n">
        <v>34298</v>
      </c>
    </row>
    <row r="8" spans="1:8">
      <c r="A8" s="4" t="s">
        <v>241</v>
      </c>
      <c r="B8" s="5" t="n">
        <v>1000</v>
      </c>
    </row>
    <row r="9" spans="1:8">
      <c r="A9" s="4" t="s">
        <v>244</v>
      </c>
    </row>
    <row r="10" spans="1:8">
      <c r="A10" s="4" t="s">
        <v>240</v>
      </c>
      <c r="B10" s="5" t="n">
        <v>20600</v>
      </c>
      <c r="E10" s="6" t="n">
        <v>20600</v>
      </c>
    </row>
    <row r="11" spans="1:8">
      <c r="A11" s="4" t="s">
        <v>241</v>
      </c>
      <c r="B11" s="6" t="n">
        <v>1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45</v>
      </c>
      <c r="B1" s="2" t="s">
        <v>2</v>
      </c>
      <c r="C1" s="2" t="s">
        <v>14</v>
      </c>
      <c r="D1" s="2" t="s">
        <v>45</v>
      </c>
      <c r="E1" s="2" t="s">
        <v>15</v>
      </c>
      <c r="F1" s="2" t="s">
        <v>246</v>
      </c>
      <c r="G1" s="2" t="s">
        <v>247</v>
      </c>
    </row>
    <row r="2" spans="1:7">
      <c r="A2" s="3" t="s">
        <v>248</v>
      </c>
    </row>
    <row r="3" spans="1:7">
      <c r="A3" s="4" t="s">
        <v>249</v>
      </c>
      <c r="B3" s="6" t="n">
        <v>361646</v>
      </c>
      <c r="C3" s="6" t="n">
        <v>509635</v>
      </c>
      <c r="D3" s="6" t="n">
        <v>545897</v>
      </c>
      <c r="E3" s="6" t="n">
        <v>533940</v>
      </c>
      <c r="F3" s="6" t="n">
        <v>467714</v>
      </c>
      <c r="G3" s="6" t="n">
        <v>4494</v>
      </c>
    </row>
    <row r="4" spans="1:7">
      <c r="A4" s="4" t="s">
        <v>29</v>
      </c>
      <c r="B4" s="5" t="n">
        <v>125130</v>
      </c>
      <c r="C4" s="5" t="n">
        <v>275446</v>
      </c>
      <c r="D4" s="5" t="n">
        <v>262201</v>
      </c>
      <c r="E4" s="5" t="n">
        <v>211098</v>
      </c>
    </row>
    <row r="5" spans="1:7">
      <c r="A5" s="4" t="s">
        <v>32</v>
      </c>
      <c r="B5" s="5" t="n">
        <v>236516</v>
      </c>
      <c r="C5" s="5" t="n">
        <v>234189</v>
      </c>
      <c r="D5" s="6" t="n">
        <v>283696</v>
      </c>
      <c r="E5" s="5" t="n">
        <v>322842</v>
      </c>
    </row>
    <row r="6" spans="1:7">
      <c r="A6" s="4" t="s">
        <v>250</v>
      </c>
    </row>
    <row r="7" spans="1:7">
      <c r="A7" s="3" t="s">
        <v>248</v>
      </c>
    </row>
    <row r="8" spans="1:7">
      <c r="A8" s="4" t="s">
        <v>249</v>
      </c>
      <c r="B8" s="5" t="n">
        <v>255120</v>
      </c>
      <c r="C8" s="5" t="n">
        <v>274077</v>
      </c>
      <c r="E8" s="5" t="n">
        <v>301469</v>
      </c>
    </row>
    <row r="9" spans="1:7">
      <c r="A9" s="4" t="s">
        <v>251</v>
      </c>
    </row>
    <row r="10" spans="1:7">
      <c r="A10" s="3" t="s">
        <v>248</v>
      </c>
    </row>
    <row r="11" spans="1:7">
      <c r="A11" s="4" t="s">
        <v>249</v>
      </c>
      <c r="C11" s="5" t="n">
        <v>0</v>
      </c>
      <c r="E11" s="5" t="n">
        <v>4191</v>
      </c>
    </row>
    <row r="12" spans="1:7">
      <c r="A12" s="4" t="s">
        <v>252</v>
      </c>
    </row>
    <row r="13" spans="1:7">
      <c r="A13" s="3" t="s">
        <v>248</v>
      </c>
    </row>
    <row r="14" spans="1:7">
      <c r="A14" s="4" t="s">
        <v>249</v>
      </c>
      <c r="B14" s="5" t="n">
        <v>0</v>
      </c>
      <c r="C14" s="5" t="n">
        <v>4494</v>
      </c>
      <c r="E14" s="5" t="n">
        <v>9678</v>
      </c>
    </row>
    <row r="15" spans="1:7">
      <c r="A15" s="4" t="s">
        <v>253</v>
      </c>
    </row>
    <row r="16" spans="1:7">
      <c r="A16" s="3" t="s">
        <v>248</v>
      </c>
    </row>
    <row r="17" spans="1:7">
      <c r="A17" s="4" t="s">
        <v>249</v>
      </c>
      <c r="B17" s="5" t="n">
        <v>0</v>
      </c>
      <c r="C17" s="5" t="n">
        <v>119751</v>
      </c>
      <c r="E17" s="5" t="n">
        <v>119751</v>
      </c>
    </row>
    <row r="18" spans="1:7">
      <c r="A18" s="4" t="s">
        <v>254</v>
      </c>
    </row>
    <row r="19" spans="1:7">
      <c r="A19" s="3" t="s">
        <v>248</v>
      </c>
    </row>
    <row r="20" spans="1:7">
      <c r="A20" s="4" t="s">
        <v>249</v>
      </c>
      <c r="B20" s="5" t="n">
        <v>0</v>
      </c>
      <c r="C20" s="5" t="n">
        <v>24075</v>
      </c>
      <c r="E20" s="5" t="n">
        <v>33914</v>
      </c>
    </row>
    <row r="21" spans="1:7">
      <c r="A21" s="4" t="s">
        <v>255</v>
      </c>
    </row>
    <row r="22" spans="1:7">
      <c r="A22" s="3" t="s">
        <v>248</v>
      </c>
    </row>
    <row r="23" spans="1:7">
      <c r="A23" s="4" t="s">
        <v>249</v>
      </c>
      <c r="B23" s="5" t="n">
        <v>0</v>
      </c>
      <c r="C23" s="5" t="n">
        <v>32772</v>
      </c>
      <c r="E23" s="5" t="n">
        <v>39432</v>
      </c>
    </row>
    <row r="24" spans="1:7">
      <c r="A24" s="4" t="s">
        <v>256</v>
      </c>
    </row>
    <row r="25" spans="1:7">
      <c r="A25" s="3" t="s">
        <v>248</v>
      </c>
    </row>
    <row r="26" spans="1:7">
      <c r="A26" s="4" t="s">
        <v>249</v>
      </c>
      <c r="C26" s="5" t="n">
        <v>54466</v>
      </c>
      <c r="E26" s="6" t="n">
        <v>25505</v>
      </c>
    </row>
    <row r="27" spans="1:7">
      <c r="A27" s="4" t="s">
        <v>257</v>
      </c>
    </row>
    <row r="28" spans="1:7">
      <c r="A28" s="3" t="s">
        <v>248</v>
      </c>
    </row>
    <row r="29" spans="1:7">
      <c r="A29" s="4" t="s">
        <v>249</v>
      </c>
      <c r="B29" s="5" t="n">
        <v>58544</v>
      </c>
      <c r="C29" s="5" t="n">
        <v>0</v>
      </c>
    </row>
    <row r="30" spans="1:7">
      <c r="A30" s="4" t="s">
        <v>258</v>
      </c>
    </row>
    <row r="31" spans="1:7">
      <c r="A31" s="3" t="s">
        <v>248</v>
      </c>
    </row>
    <row r="32" spans="1:7">
      <c r="A32" s="4" t="s">
        <v>249</v>
      </c>
      <c r="B32" s="5" t="n">
        <v>47982</v>
      </c>
      <c r="C32" s="5" t="n">
        <v>0</v>
      </c>
    </row>
    <row r="33" spans="1:7">
      <c r="A33" s="4" t="s">
        <v>259</v>
      </c>
    </row>
    <row r="34" spans="1:7">
      <c r="A34" s="3" t="s">
        <v>248</v>
      </c>
    </row>
    <row r="35" spans="1:7">
      <c r="A35" s="4" t="s">
        <v>249</v>
      </c>
      <c r="B35" s="6" t="n">
        <v>0</v>
      </c>
      <c r="C35" s="6" t="n">
        <v>544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s>
  <sheetData>
    <row r="1" spans="1:6">
      <c r="A1" s="1" t="s">
        <v>260</v>
      </c>
      <c r="B1" s="2" t="s">
        <v>239</v>
      </c>
      <c r="C1" s="2" t="s">
        <v>1</v>
      </c>
      <c r="E1" s="2" t="s">
        <v>44</v>
      </c>
    </row>
    <row r="2" spans="1:6">
      <c r="B2" s="2" t="s">
        <v>261</v>
      </c>
      <c r="C2" s="2" t="s">
        <v>2</v>
      </c>
      <c r="D2" s="2" t="s">
        <v>45</v>
      </c>
      <c r="E2" s="2" t="s">
        <v>14</v>
      </c>
      <c r="F2" s="2" t="s">
        <v>15</v>
      </c>
    </row>
    <row r="3" spans="1:6">
      <c r="A3" s="3" t="s">
        <v>262</v>
      </c>
    </row>
    <row r="4" spans="1:6">
      <c r="A4" s="4" t="s">
        <v>263</v>
      </c>
      <c r="C4" s="6" t="n">
        <v>509635</v>
      </c>
      <c r="D4" s="6" t="n">
        <v>533940</v>
      </c>
      <c r="E4" s="6" t="n">
        <v>533940</v>
      </c>
      <c r="F4" s="6" t="n">
        <v>467714</v>
      </c>
    </row>
    <row r="5" spans="1:6">
      <c r="A5" s="4" t="s">
        <v>264</v>
      </c>
      <c r="C5" s="5" t="n">
        <v>25</v>
      </c>
      <c r="D5" s="5" t="n">
        <v>70700</v>
      </c>
      <c r="E5" s="5" t="n">
        <v>70700</v>
      </c>
      <c r="F5" s="5" t="n">
        <v>290446</v>
      </c>
    </row>
    <row r="6" spans="1:6">
      <c r="A6" s="4" t="s">
        <v>265</v>
      </c>
      <c r="B6" s="6" t="n">
        <v>-50000</v>
      </c>
      <c r="C6" s="5" t="n">
        <v>-148014</v>
      </c>
      <c r="D6" s="5" t="n">
        <v>-58743</v>
      </c>
      <c r="E6" s="5" t="n">
        <v>-95005</v>
      </c>
      <c r="F6" s="5" t="n">
        <v>-224220</v>
      </c>
    </row>
    <row r="7" spans="1:6">
      <c r="A7" s="4" t="s">
        <v>266</v>
      </c>
      <c r="C7" s="5" t="n">
        <v>361646</v>
      </c>
      <c r="D7" s="5" t="n">
        <v>545897</v>
      </c>
      <c r="E7" s="5" t="n">
        <v>509635</v>
      </c>
      <c r="F7" s="5" t="n">
        <v>533940</v>
      </c>
    </row>
    <row r="8" spans="1:6">
      <c r="A8" s="4" t="s">
        <v>267</v>
      </c>
      <c r="C8" s="5" t="n">
        <v>-125130</v>
      </c>
      <c r="D8" s="5" t="n">
        <v>-262201</v>
      </c>
      <c r="E8" s="5" t="n">
        <v>-275446</v>
      </c>
      <c r="F8" s="5" t="n">
        <v>-211098</v>
      </c>
    </row>
    <row r="9" spans="1:6">
      <c r="A9" s="4" t="s">
        <v>268</v>
      </c>
      <c r="C9" s="5" t="n">
        <v>236516</v>
      </c>
      <c r="D9" s="5" t="n">
        <v>283696</v>
      </c>
      <c r="E9" s="5" t="n">
        <v>234189</v>
      </c>
      <c r="F9" s="5" t="n">
        <v>322842</v>
      </c>
    </row>
    <row r="10" spans="1:6">
      <c r="A10" s="4" t="s">
        <v>269</v>
      </c>
    </row>
    <row r="11" spans="1:6">
      <c r="A11" s="3" t="s">
        <v>262</v>
      </c>
    </row>
    <row r="12" spans="1:6">
      <c r="A12" s="4" t="s">
        <v>264</v>
      </c>
      <c r="C12" s="5" t="n">
        <v>322303</v>
      </c>
      <c r="D12" s="5" t="n">
        <v>70700</v>
      </c>
      <c r="E12" s="5" t="n">
        <v>70700</v>
      </c>
      <c r="F12" s="5" t="n">
        <v>202093</v>
      </c>
    </row>
    <row r="13" spans="1:6">
      <c r="A13" s="4" t="s">
        <v>270</v>
      </c>
    </row>
    <row r="14" spans="1:6">
      <c r="A14" s="3" t="s">
        <v>262</v>
      </c>
    </row>
    <row r="15" spans="1:6">
      <c r="A15" s="4" t="s">
        <v>264</v>
      </c>
      <c r="C15" s="6" t="n">
        <v>25</v>
      </c>
      <c r="D15" s="6" t="n">
        <v>0</v>
      </c>
      <c r="E15" s="6" t="n">
        <v>0</v>
      </c>
      <c r="F15" s="6" t="n">
        <v>8835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v>
      </c>
      <c r="B1" s="2" t="s">
        <v>2</v>
      </c>
      <c r="C1" s="2" t="s">
        <v>14</v>
      </c>
      <c r="D1" s="2" t="s">
        <v>15</v>
      </c>
    </row>
    <row r="2" spans="1:4">
      <c r="A2" s="4" t="s">
        <v>41</v>
      </c>
      <c r="B2" s="6" t="n">
        <v>10695</v>
      </c>
      <c r="C2" s="6" t="n">
        <v>21134</v>
      </c>
      <c r="D2" s="6" t="n">
        <v>292</v>
      </c>
    </row>
    <row r="3" spans="1:4">
      <c r="A3" s="4" t="s">
        <v>42</v>
      </c>
      <c r="B3" s="6" t="n">
        <v>341133</v>
      </c>
      <c r="C3" s="6" t="n">
        <v>302931</v>
      </c>
      <c r="D3" s="6" t="n">
        <v>226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71</v>
      </c>
      <c r="B1" s="2" t="s">
        <v>2</v>
      </c>
      <c r="C1" s="2" t="s">
        <v>14</v>
      </c>
      <c r="D1" s="2" t="s">
        <v>45</v>
      </c>
      <c r="E1" s="2" t="s">
        <v>15</v>
      </c>
      <c r="F1" s="2" t="s">
        <v>246</v>
      </c>
      <c r="G1" s="2" t="s">
        <v>247</v>
      </c>
    </row>
    <row r="2" spans="1:7">
      <c r="A2" s="4" t="s">
        <v>272</v>
      </c>
      <c r="C2" s="6" t="n">
        <v>275446</v>
      </c>
    </row>
    <row r="3" spans="1:7">
      <c r="A3" s="4" t="s">
        <v>273</v>
      </c>
      <c r="C3" s="5" t="n">
        <v>53637</v>
      </c>
    </row>
    <row r="4" spans="1:7">
      <c r="A4" s="4" t="s">
        <v>274</v>
      </c>
      <c r="C4" s="5" t="n">
        <v>44260</v>
      </c>
    </row>
    <row r="5" spans="1:7">
      <c r="A5" s="4" t="s">
        <v>275</v>
      </c>
      <c r="C5" s="5" t="n">
        <v>46987</v>
      </c>
    </row>
    <row r="6" spans="1:7">
      <c r="A6" s="4" t="s">
        <v>276</v>
      </c>
      <c r="C6" s="5" t="n">
        <v>89305</v>
      </c>
    </row>
    <row r="7" spans="1:7">
      <c r="A7" s="4" t="s">
        <v>249</v>
      </c>
      <c r="B7" s="6" t="n">
        <v>361646</v>
      </c>
      <c r="C7" s="6" t="n">
        <v>509635</v>
      </c>
      <c r="D7" s="6" t="n">
        <v>545897</v>
      </c>
      <c r="E7" s="6" t="n">
        <v>533940</v>
      </c>
      <c r="F7" s="6" t="n">
        <v>467714</v>
      </c>
      <c r="G7" s="6" t="n">
        <v>44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77</v>
      </c>
      <c r="B1" s="2" t="s">
        <v>278</v>
      </c>
      <c r="C1" s="2" t="s">
        <v>261</v>
      </c>
      <c r="D1" s="2" t="s">
        <v>261</v>
      </c>
      <c r="E1" s="2" t="s">
        <v>2</v>
      </c>
      <c r="F1" s="2" t="s">
        <v>45</v>
      </c>
      <c r="G1" s="2" t="s">
        <v>14</v>
      </c>
      <c r="H1" s="2" t="s">
        <v>15</v>
      </c>
      <c r="I1" s="2" t="s">
        <v>279</v>
      </c>
      <c r="J1" s="2" t="s">
        <v>280</v>
      </c>
      <c r="K1" s="2" t="s">
        <v>281</v>
      </c>
      <c r="L1" s="2" t="s">
        <v>282</v>
      </c>
      <c r="M1" s="2" t="s">
        <v>283</v>
      </c>
      <c r="N1" s="2" t="s">
        <v>284</v>
      </c>
      <c r="O1" s="2" t="s">
        <v>246</v>
      </c>
      <c r="P1" s="2" t="s">
        <v>285</v>
      </c>
      <c r="Q1" s="2" t="s">
        <v>247</v>
      </c>
      <c r="R1" s="2" t="s">
        <v>286</v>
      </c>
      <c r="S1" s="2" t="s">
        <v>287</v>
      </c>
    </row>
    <row r="2" spans="1:19">
      <c r="A2" s="4" t="s">
        <v>288</v>
      </c>
      <c r="J2" s="6" t="n">
        <v>119776</v>
      </c>
      <c r="Q2" s="6" t="n">
        <v>23843</v>
      </c>
    </row>
    <row r="3" spans="1:19">
      <c r="A3" s="4" t="s">
        <v>289</v>
      </c>
      <c r="J3" s="4" t="s">
        <v>290</v>
      </c>
      <c r="Q3" s="4" t="s">
        <v>291</v>
      </c>
    </row>
    <row r="4" spans="1:19">
      <c r="A4" s="4" t="s">
        <v>249</v>
      </c>
      <c r="E4" s="6" t="n">
        <v>361646</v>
      </c>
      <c r="F4" s="6" t="n">
        <v>545897</v>
      </c>
      <c r="G4" s="6" t="n">
        <v>509635</v>
      </c>
      <c r="H4" s="6" t="n">
        <v>533940</v>
      </c>
      <c r="O4" s="6" t="n">
        <v>467714</v>
      </c>
      <c r="Q4" s="6" t="n">
        <v>4494</v>
      </c>
    </row>
    <row r="5" spans="1:19">
      <c r="A5" s="4" t="s">
        <v>292</v>
      </c>
      <c r="B5" s="6" t="n">
        <v>92791</v>
      </c>
      <c r="E5" s="5" t="n">
        <v>350253</v>
      </c>
      <c r="G5" s="5" t="n">
        <v>285923</v>
      </c>
      <c r="H5" s="5" t="n">
        <v>208971</v>
      </c>
    </row>
    <row r="6" spans="1:19">
      <c r="A6" s="4" t="s">
        <v>293</v>
      </c>
      <c r="D6" s="6" t="n">
        <v>50000</v>
      </c>
      <c r="E6" s="5" t="n">
        <v>148014</v>
      </c>
      <c r="F6" s="5" t="n">
        <v>58743</v>
      </c>
      <c r="G6" s="5" t="n">
        <v>95005</v>
      </c>
      <c r="H6" s="5" t="n">
        <v>224220</v>
      </c>
    </row>
    <row r="7" spans="1:19">
      <c r="A7" s="4" t="s">
        <v>294</v>
      </c>
      <c r="G7" s="5" t="n">
        <v>70700</v>
      </c>
      <c r="H7" s="5" t="n">
        <v>40800</v>
      </c>
    </row>
    <row r="8" spans="1:19">
      <c r="A8" s="4" t="s">
        <v>295</v>
      </c>
      <c r="E8" s="5" t="n">
        <v>0</v>
      </c>
      <c r="F8" s="5" t="n">
        <v>0</v>
      </c>
      <c r="G8" s="5" t="n">
        <v>0</v>
      </c>
      <c r="H8" s="5" t="n">
        <v>0</v>
      </c>
    </row>
    <row r="9" spans="1:19">
      <c r="A9" s="4" t="s">
        <v>296</v>
      </c>
      <c r="E9" s="5" t="n">
        <v>322303</v>
      </c>
      <c r="F9" s="6" t="n">
        <v>0</v>
      </c>
    </row>
    <row r="10" spans="1:19">
      <c r="A10" s="4" t="s">
        <v>297</v>
      </c>
    </row>
    <row r="11" spans="1:19">
      <c r="A11" s="4" t="s">
        <v>298</v>
      </c>
      <c r="B11" s="5" t="n">
        <v>100000</v>
      </c>
    </row>
    <row r="12" spans="1:19">
      <c r="A12" s="4" t="s">
        <v>299</v>
      </c>
      <c r="B12" s="6" t="n">
        <v>143000</v>
      </c>
    </row>
    <row r="13" spans="1:19">
      <c r="A13" s="4" t="s">
        <v>300</v>
      </c>
    </row>
    <row r="14" spans="1:19">
      <c r="A14" s="4" t="s">
        <v>301</v>
      </c>
      <c r="C14" s="6" t="n">
        <v>1000000</v>
      </c>
      <c r="D14" s="5" t="n">
        <v>1000000</v>
      </c>
    </row>
    <row r="15" spans="1:19">
      <c r="A15" s="4" t="s">
        <v>302</v>
      </c>
      <c r="D15" s="5" t="n">
        <v>1330</v>
      </c>
    </row>
    <row r="16" spans="1:19">
      <c r="A16" s="4" t="s">
        <v>303</v>
      </c>
      <c r="C16" s="5" t="n">
        <v>200000</v>
      </c>
      <c r="D16" s="6" t="n">
        <v>200000</v>
      </c>
    </row>
    <row r="17" spans="1:19">
      <c r="A17" s="4" t="s">
        <v>304</v>
      </c>
      <c r="D17" s="4" t="s">
        <v>305</v>
      </c>
    </row>
    <row r="18" spans="1:19">
      <c r="A18" s="4" t="s">
        <v>306</v>
      </c>
      <c r="D18" s="4" t="s">
        <v>307</v>
      </c>
    </row>
    <row r="19" spans="1:19">
      <c r="A19" s="4" t="s">
        <v>308</v>
      </c>
      <c r="D19" s="4" t="s">
        <v>309</v>
      </c>
    </row>
    <row r="20" spans="1:19">
      <c r="A20" s="4" t="s">
        <v>310</v>
      </c>
      <c r="E20" s="5" t="n">
        <v>51342</v>
      </c>
    </row>
    <row r="21" spans="1:19">
      <c r="A21" s="4" t="s">
        <v>311</v>
      </c>
      <c r="E21" s="5" t="n">
        <v>172241</v>
      </c>
    </row>
    <row r="22" spans="1:19">
      <c r="A22" s="4" t="s">
        <v>312</v>
      </c>
      <c r="E22" s="5" t="n">
        <v>50000</v>
      </c>
    </row>
    <row r="23" spans="1:19">
      <c r="A23" s="4" t="s">
        <v>295</v>
      </c>
      <c r="E23" s="5" t="n">
        <v>70898</v>
      </c>
    </row>
    <row r="24" spans="1:19">
      <c r="A24" s="4" t="s">
        <v>296</v>
      </c>
      <c r="E24" s="5" t="n">
        <v>322303</v>
      </c>
    </row>
    <row r="25" spans="1:19">
      <c r="A25" s="4" t="s">
        <v>313</v>
      </c>
      <c r="D25" s="4" t="s">
        <v>314</v>
      </c>
    </row>
    <row r="26" spans="1:19">
      <c r="A26" s="4" t="s">
        <v>257</v>
      </c>
    </row>
    <row r="27" spans="1:19">
      <c r="A27" s="4" t="s">
        <v>289</v>
      </c>
      <c r="J27" s="4" t="s">
        <v>290</v>
      </c>
    </row>
    <row r="28" spans="1:19">
      <c r="A28" s="4" t="s">
        <v>249</v>
      </c>
      <c r="E28" s="5" t="n">
        <v>58544</v>
      </c>
      <c r="G28" s="5" t="n">
        <v>0</v>
      </c>
    </row>
    <row r="29" spans="1:19">
      <c r="A29" s="4" t="s">
        <v>254</v>
      </c>
    </row>
    <row r="30" spans="1:19">
      <c r="A30" s="4" t="s">
        <v>249</v>
      </c>
      <c r="E30" s="5" t="n">
        <v>0</v>
      </c>
      <c r="G30" s="5" t="n">
        <v>24075</v>
      </c>
      <c r="H30" s="5" t="n">
        <v>33914</v>
      </c>
    </row>
    <row r="31" spans="1:19">
      <c r="A31" s="4" t="s">
        <v>255</v>
      </c>
    </row>
    <row r="32" spans="1:19">
      <c r="A32" s="4" t="s">
        <v>249</v>
      </c>
      <c r="E32" s="5" t="n">
        <v>0</v>
      </c>
      <c r="G32" s="5" t="n">
        <v>32772</v>
      </c>
      <c r="H32" s="5" t="n">
        <v>39432</v>
      </c>
    </row>
    <row r="33" spans="1:19">
      <c r="A33" s="4" t="s">
        <v>258</v>
      </c>
    </row>
    <row r="34" spans="1:19">
      <c r="A34" s="4" t="s">
        <v>249</v>
      </c>
      <c r="E34" s="5" t="n">
        <v>47982</v>
      </c>
      <c r="G34" s="5" t="n">
        <v>0</v>
      </c>
    </row>
    <row r="35" spans="1:19">
      <c r="A35" s="4" t="s">
        <v>256</v>
      </c>
    </row>
    <row r="36" spans="1:19">
      <c r="A36" s="4" t="s">
        <v>249</v>
      </c>
      <c r="G36" s="5" t="n">
        <v>54466</v>
      </c>
      <c r="H36" s="5" t="n">
        <v>25505</v>
      </c>
    </row>
    <row r="37" spans="1:19">
      <c r="A37" s="4" t="s">
        <v>250</v>
      </c>
    </row>
    <row r="38" spans="1:19">
      <c r="A38" s="4" t="s">
        <v>249</v>
      </c>
      <c r="E38" s="5" t="n">
        <v>255120</v>
      </c>
      <c r="G38" s="5" t="n">
        <v>274077</v>
      </c>
      <c r="H38" s="5" t="n">
        <v>301469</v>
      </c>
    </row>
    <row r="39" spans="1:19">
      <c r="A39" s="4" t="s">
        <v>251</v>
      </c>
    </row>
    <row r="40" spans="1:19">
      <c r="A40" s="4" t="s">
        <v>249</v>
      </c>
      <c r="G40" s="5" t="n">
        <v>0</v>
      </c>
      <c r="H40" s="5" t="n">
        <v>4191</v>
      </c>
    </row>
    <row r="41" spans="1:19">
      <c r="A41" s="4" t="s">
        <v>252</v>
      </c>
    </row>
    <row r="42" spans="1:19">
      <c r="A42" s="4" t="s">
        <v>249</v>
      </c>
      <c r="E42" s="5" t="n">
        <v>0</v>
      </c>
      <c r="G42" s="5" t="n">
        <v>4494</v>
      </c>
      <c r="H42" s="5" t="n">
        <v>9678</v>
      </c>
    </row>
    <row r="43" spans="1:19">
      <c r="A43" s="4" t="s">
        <v>253</v>
      </c>
    </row>
    <row r="44" spans="1:19">
      <c r="A44" s="4" t="s">
        <v>249</v>
      </c>
      <c r="E44" s="6" t="n">
        <v>0</v>
      </c>
      <c r="G44" s="6" t="n">
        <v>119751</v>
      </c>
      <c r="H44" s="6" t="n">
        <v>119751</v>
      </c>
    </row>
    <row r="45" spans="1:19">
      <c r="A45" s="4" t="s">
        <v>315</v>
      </c>
    </row>
    <row r="46" spans="1:19">
      <c r="A46" s="4" t="s">
        <v>288</v>
      </c>
      <c r="J46" s="6" t="n">
        <v>119776</v>
      </c>
    </row>
    <row r="47" spans="1:19">
      <c r="A47" s="4" t="s">
        <v>289</v>
      </c>
      <c r="J47" s="4" t="s">
        <v>290</v>
      </c>
    </row>
    <row r="48" spans="1:19">
      <c r="A48" s="4" t="s">
        <v>293</v>
      </c>
      <c r="C48" s="6" t="n">
        <v>50000</v>
      </c>
    </row>
    <row r="49" spans="1:19">
      <c r="A49" s="4" t="s">
        <v>316</v>
      </c>
    </row>
    <row r="50" spans="1:19">
      <c r="A50" s="4" t="s">
        <v>288</v>
      </c>
      <c r="N50" s="6" t="n">
        <v>43025</v>
      </c>
    </row>
    <row r="51" spans="1:19">
      <c r="A51" s="4" t="s">
        <v>289</v>
      </c>
      <c r="N51" s="4" t="s">
        <v>317</v>
      </c>
    </row>
    <row r="52" spans="1:19">
      <c r="A52" s="4" t="s">
        <v>318</v>
      </c>
    </row>
    <row r="53" spans="1:19">
      <c r="A53" s="4" t="s">
        <v>288</v>
      </c>
      <c r="L53" s="6" t="n">
        <v>45328</v>
      </c>
    </row>
    <row r="54" spans="1:19">
      <c r="A54" s="4" t="s">
        <v>289</v>
      </c>
      <c r="L54" s="4" t="s">
        <v>317</v>
      </c>
    </row>
    <row r="55" spans="1:19">
      <c r="A55" s="4" t="s">
        <v>319</v>
      </c>
    </row>
    <row r="56" spans="1:19">
      <c r="A56" s="4" t="s">
        <v>288</v>
      </c>
      <c r="I56" s="6" t="n">
        <v>53610</v>
      </c>
    </row>
    <row r="57" spans="1:19">
      <c r="A57" s="4" t="s">
        <v>289</v>
      </c>
      <c r="I57" s="4" t="s">
        <v>317</v>
      </c>
    </row>
    <row r="58" spans="1:19">
      <c r="A58" s="4" t="s">
        <v>320</v>
      </c>
    </row>
    <row r="59" spans="1:19">
      <c r="A59" s="4" t="s">
        <v>288</v>
      </c>
      <c r="R59" s="6" t="n">
        <v>32230</v>
      </c>
    </row>
    <row r="60" spans="1:19">
      <c r="A60" s="4" t="s">
        <v>289</v>
      </c>
      <c r="R60" s="4" t="s">
        <v>291</v>
      </c>
    </row>
    <row r="61" spans="1:19">
      <c r="A61" s="4" t="s">
        <v>321</v>
      </c>
    </row>
    <row r="62" spans="1:19">
      <c r="A62" s="4" t="s">
        <v>288</v>
      </c>
      <c r="P62" s="6" t="n">
        <v>120025</v>
      </c>
    </row>
    <row r="63" spans="1:19">
      <c r="A63" s="4" t="s">
        <v>289</v>
      </c>
      <c r="P63" s="4" t="s">
        <v>290</v>
      </c>
    </row>
    <row r="64" spans="1:19">
      <c r="A64" s="4" t="s">
        <v>322</v>
      </c>
    </row>
    <row r="65" spans="1:19">
      <c r="A65" s="4" t="s">
        <v>289</v>
      </c>
      <c r="K65" s="4" t="s">
        <v>323</v>
      </c>
    </row>
    <row r="66" spans="1:19">
      <c r="A66" s="4" t="s">
        <v>324</v>
      </c>
    </row>
    <row r="67" spans="1:19">
      <c r="A67" s="4" t="s">
        <v>288</v>
      </c>
      <c r="M67" s="6" t="n">
        <v>307391</v>
      </c>
      <c r="S67" s="6" t="n">
        <v>450000</v>
      </c>
    </row>
    <row r="68" spans="1:19">
      <c r="A68" s="4" t="s">
        <v>289</v>
      </c>
      <c r="M68" s="4" t="s">
        <v>317</v>
      </c>
      <c r="S68" s="4" t="s">
        <v>325</v>
      </c>
    </row>
    <row r="69" spans="1:19">
      <c r="A69" s="4" t="s">
        <v>326</v>
      </c>
    </row>
    <row r="70" spans="1:19">
      <c r="A70" s="4" t="s">
        <v>288</v>
      </c>
      <c r="Q70" s="6" t="n">
        <v>23843</v>
      </c>
    </row>
    <row r="71" spans="1:19">
      <c r="A71" s="4" t="s">
        <v>289</v>
      </c>
      <c r="Q71" s="4" t="s">
        <v>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7</v>
      </c>
      <c r="B1" s="2" t="s">
        <v>1</v>
      </c>
      <c r="D1" s="2" t="s">
        <v>44</v>
      </c>
    </row>
    <row r="2" spans="1:5">
      <c r="B2" s="2" t="s">
        <v>2</v>
      </c>
      <c r="C2" s="2" t="s">
        <v>45</v>
      </c>
      <c r="D2" s="2" t="s">
        <v>14</v>
      </c>
      <c r="E2" s="2" t="s">
        <v>15</v>
      </c>
    </row>
    <row r="3" spans="1:5">
      <c r="A3" s="4" t="s">
        <v>328</v>
      </c>
      <c r="D3" s="6" t="n">
        <v>71898</v>
      </c>
      <c r="E3" s="6" t="n">
        <v>50477</v>
      </c>
    </row>
    <row r="4" spans="1:5">
      <c r="A4" s="4" t="s">
        <v>200</v>
      </c>
    </row>
    <row r="5" spans="1:5">
      <c r="A5" s="4" t="s">
        <v>329</v>
      </c>
      <c r="B5" s="6" t="n">
        <v>128209</v>
      </c>
      <c r="C5" s="6" t="n">
        <v>95307</v>
      </c>
      <c r="D5" s="6" t="n">
        <v>239993</v>
      </c>
      <c r="E5" s="5" t="n">
        <v>450795</v>
      </c>
    </row>
    <row r="6" spans="1:5">
      <c r="A6" s="4" t="s">
        <v>330</v>
      </c>
      <c r="D6" s="4" t="s">
        <v>202</v>
      </c>
    </row>
    <row r="7" spans="1:5">
      <c r="A7" s="4" t="s">
        <v>201</v>
      </c>
      <c r="B7" s="4" t="s">
        <v>202</v>
      </c>
      <c r="D7" s="4" t="s">
        <v>202</v>
      </c>
    </row>
    <row r="8" spans="1:5">
      <c r="A8" s="4" t="s">
        <v>328</v>
      </c>
      <c r="B8" s="6" t="n">
        <v>41784</v>
      </c>
      <c r="C8" s="6" t="n">
        <v>20856</v>
      </c>
      <c r="D8" s="6" t="n">
        <v>71898</v>
      </c>
      <c r="E8" s="6" t="n">
        <v>504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1</v>
      </c>
      <c r="B1" s="2" t="s">
        <v>332</v>
      </c>
    </row>
    <row r="2" spans="1:2">
      <c r="A2" s="4" t="s">
        <v>333</v>
      </c>
      <c r="B2" s="6" t="n">
        <v>24000</v>
      </c>
    </row>
    <row r="3" spans="1:2">
      <c r="A3" s="4" t="s">
        <v>334</v>
      </c>
      <c r="B3" s="5" t="n">
        <v>36000</v>
      </c>
    </row>
    <row r="4" spans="1:2">
      <c r="A4" s="4" t="s">
        <v>335</v>
      </c>
      <c r="B4" s="5" t="n">
        <v>36000</v>
      </c>
    </row>
    <row r="5" spans="1:2">
      <c r="A5" s="4" t="s">
        <v>336</v>
      </c>
      <c r="B5" s="5" t="n">
        <v>19500</v>
      </c>
    </row>
    <row r="6" spans="1:2">
      <c r="A6" s="4" t="s">
        <v>337</v>
      </c>
      <c r="B6" s="5" t="n">
        <v>0</v>
      </c>
    </row>
    <row r="7" spans="1:2">
      <c r="A7" s="4" t="s">
        <v>338</v>
      </c>
      <c r="B7" s="6" t="n">
        <v>115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39</v>
      </c>
      <c r="B1" s="2" t="s">
        <v>1</v>
      </c>
      <c r="D1" s="2" t="s">
        <v>44</v>
      </c>
    </row>
    <row r="2" spans="1:5">
      <c r="B2" s="2" t="s">
        <v>2</v>
      </c>
      <c r="C2" s="2" t="s">
        <v>45</v>
      </c>
      <c r="D2" s="2" t="s">
        <v>14</v>
      </c>
      <c r="E2" s="2" t="s">
        <v>15</v>
      </c>
    </row>
    <row r="3" spans="1:5">
      <c r="A3" s="4" t="s">
        <v>97</v>
      </c>
    </row>
    <row r="4" spans="1:5">
      <c r="A4" s="4" t="s">
        <v>340</v>
      </c>
      <c r="B4" s="6" t="n">
        <v>14830</v>
      </c>
      <c r="C4" s="6" t="n">
        <v>18503</v>
      </c>
      <c r="D4" s="6" t="n">
        <v>49332</v>
      </c>
      <c r="E4" s="6" t="n">
        <v>482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2"/>
    <col customWidth="1" max="5" min="5" width="21"/>
    <col customWidth="1" max="6" min="6" width="22"/>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1</v>
      </c>
      <c r="B1" s="2" t="s">
        <v>342</v>
      </c>
      <c r="C1" s="2" t="s">
        <v>343</v>
      </c>
      <c r="D1" s="2" t="s">
        <v>344</v>
      </c>
      <c r="E1" s="2" t="s">
        <v>345</v>
      </c>
      <c r="F1" s="2" t="s">
        <v>344</v>
      </c>
      <c r="G1" s="2" t="s">
        <v>346</v>
      </c>
      <c r="H1" s="2" t="s">
        <v>347</v>
      </c>
      <c r="I1" s="2" t="s">
        <v>348</v>
      </c>
      <c r="J1" s="2" t="s">
        <v>332</v>
      </c>
      <c r="K1" s="2" t="s">
        <v>349</v>
      </c>
      <c r="L1" s="2" t="s">
        <v>350</v>
      </c>
      <c r="M1" s="2" t="s">
        <v>351</v>
      </c>
      <c r="N1" s="2" t="s">
        <v>352</v>
      </c>
    </row>
    <row r="2" spans="1:14">
      <c r="A2" s="4" t="s">
        <v>295</v>
      </c>
      <c r="H2" s="6" t="n">
        <v>0</v>
      </c>
      <c r="I2" s="6" t="n">
        <v>0</v>
      </c>
      <c r="J2" s="6" t="n">
        <v>0</v>
      </c>
      <c r="K2" s="6" t="n">
        <v>0</v>
      </c>
    </row>
    <row r="3" spans="1:14">
      <c r="A3" s="4" t="s">
        <v>288</v>
      </c>
      <c r="M3" s="6" t="n">
        <v>119776</v>
      </c>
      <c r="N3" s="6" t="n">
        <v>23843</v>
      </c>
    </row>
    <row r="4" spans="1:14">
      <c r="A4" s="4" t="s">
        <v>289</v>
      </c>
      <c r="M4" s="4" t="s">
        <v>290</v>
      </c>
      <c r="N4" s="4" t="s">
        <v>291</v>
      </c>
    </row>
    <row r="5" spans="1:14">
      <c r="A5" s="4" t="s">
        <v>297</v>
      </c>
    </row>
    <row r="6" spans="1:14">
      <c r="A6" s="4" t="s">
        <v>298</v>
      </c>
      <c r="E6" s="6" t="n">
        <v>100000</v>
      </c>
    </row>
    <row r="7" spans="1:14">
      <c r="A7" s="4" t="s">
        <v>299</v>
      </c>
      <c r="E7" s="5" t="n">
        <v>143000</v>
      </c>
    </row>
    <row r="8" spans="1:14">
      <c r="A8" s="4" t="s">
        <v>353</v>
      </c>
    </row>
    <row r="9" spans="1:14">
      <c r="A9" s="4" t="s">
        <v>354</v>
      </c>
      <c r="D9" s="6" t="n">
        <v>3000</v>
      </c>
      <c r="F9" s="6" t="n">
        <v>3000</v>
      </c>
    </row>
    <row r="10" spans="1:14">
      <c r="A10" s="4" t="s">
        <v>355</v>
      </c>
      <c r="D10" s="4" t="s">
        <v>194</v>
      </c>
      <c r="F10" s="4" t="s">
        <v>194</v>
      </c>
    </row>
    <row r="11" spans="1:14">
      <c r="A11" s="4" t="s">
        <v>298</v>
      </c>
      <c r="C11" s="6" t="n">
        <v>51150</v>
      </c>
    </row>
    <row r="12" spans="1:14">
      <c r="A12" s="4" t="s">
        <v>356</v>
      </c>
      <c r="D12" s="5" t="n">
        <v>2400</v>
      </c>
      <c r="F12" s="5" t="n">
        <v>2400</v>
      </c>
    </row>
    <row r="13" spans="1:14">
      <c r="A13" s="4" t="s">
        <v>357</v>
      </c>
      <c r="D13" s="4" t="s">
        <v>358</v>
      </c>
    </row>
    <row r="14" spans="1:14">
      <c r="A14" s="4" t="s">
        <v>359</v>
      </c>
    </row>
    <row r="15" spans="1:14">
      <c r="A15" s="4" t="s">
        <v>298</v>
      </c>
      <c r="E15" s="5" t="n">
        <v>100000</v>
      </c>
    </row>
    <row r="16" spans="1:14">
      <c r="A16" s="4" t="s">
        <v>299</v>
      </c>
      <c r="C16" s="5" t="n">
        <v>67100</v>
      </c>
      <c r="E16" s="6" t="n">
        <v>143000</v>
      </c>
    </row>
    <row r="17" spans="1:14">
      <c r="A17" s="4" t="s">
        <v>360</v>
      </c>
    </row>
    <row r="18" spans="1:14">
      <c r="A18" s="4" t="s">
        <v>299</v>
      </c>
      <c r="C18" s="6" t="n">
        <v>67100</v>
      </c>
    </row>
    <row r="19" spans="1:14">
      <c r="A19" s="4" t="s">
        <v>361</v>
      </c>
    </row>
    <row r="20" spans="1:14">
      <c r="A20" s="4" t="s">
        <v>288</v>
      </c>
      <c r="B20" s="6" t="n">
        <v>66348</v>
      </c>
    </row>
    <row r="21" spans="1:14">
      <c r="A21" s="4" t="s">
        <v>289</v>
      </c>
      <c r="B21" s="4" t="s">
        <v>290</v>
      </c>
    </row>
    <row r="22" spans="1:14">
      <c r="A22" s="4" t="s">
        <v>362</v>
      </c>
      <c r="B22" s="6" t="n">
        <v>1400</v>
      </c>
    </row>
    <row r="23" spans="1:14">
      <c r="A23" s="4" t="s">
        <v>363</v>
      </c>
      <c r="L23" s="6" t="n">
        <v>12086</v>
      </c>
    </row>
    <row r="24" spans="1:14">
      <c r="A24" s="4" t="s">
        <v>300</v>
      </c>
    </row>
    <row r="25" spans="1:14">
      <c r="A25" s="4" t="s">
        <v>301</v>
      </c>
      <c r="G25" s="6" t="n">
        <v>1000000</v>
      </c>
    </row>
    <row r="26" spans="1:14">
      <c r="A26" s="4" t="s">
        <v>304</v>
      </c>
      <c r="G26" s="4" t="s">
        <v>305</v>
      </c>
    </row>
    <row r="27" spans="1:14">
      <c r="A27" s="4" t="s">
        <v>306</v>
      </c>
      <c r="G27" s="4" t="s">
        <v>307</v>
      </c>
    </row>
    <row r="28" spans="1:14">
      <c r="A28" s="4" t="s">
        <v>302</v>
      </c>
      <c r="G28" s="6" t="n">
        <v>1330</v>
      </c>
    </row>
    <row r="29" spans="1:14">
      <c r="A29" s="4" t="s">
        <v>295</v>
      </c>
      <c r="H29" s="5" t="n">
        <v>70898</v>
      </c>
    </row>
    <row r="30" spans="1:14">
      <c r="A30" s="4" t="s">
        <v>310</v>
      </c>
      <c r="H30" s="5" t="n">
        <v>51342</v>
      </c>
    </row>
    <row r="31" spans="1:14">
      <c r="A31" s="4" t="s">
        <v>311</v>
      </c>
      <c r="H31" s="6" t="n">
        <v>172241</v>
      </c>
    </row>
    <row r="32" spans="1:14">
      <c r="A32" s="4" t="s">
        <v>303</v>
      </c>
      <c r="G32" s="6" t="n">
        <v>200000</v>
      </c>
    </row>
    <row r="33" spans="1:14">
      <c r="A33" s="4" t="s">
        <v>313</v>
      </c>
      <c r="G33" s="4" t="s">
        <v>314</v>
      </c>
    </row>
    <row r="34" spans="1:14">
      <c r="A34" s="4" t="s">
        <v>364</v>
      </c>
    </row>
    <row r="35" spans="1:14">
      <c r="A35" s="4" t="s">
        <v>301</v>
      </c>
      <c r="G35" s="6" t="n">
        <v>1000000</v>
      </c>
    </row>
    <row r="36" spans="1:14">
      <c r="A36" s="4" t="s">
        <v>304</v>
      </c>
      <c r="G36" s="4" t="s">
        <v>305</v>
      </c>
    </row>
    <row r="37" spans="1:14">
      <c r="A37" s="4" t="s">
        <v>306</v>
      </c>
      <c r="G37" s="4" t="s">
        <v>365</v>
      </c>
    </row>
    <row r="38" spans="1:14">
      <c r="A38" s="4" t="s">
        <v>302</v>
      </c>
      <c r="G38" s="6" t="n">
        <v>1330</v>
      </c>
    </row>
    <row r="39" spans="1:14">
      <c r="A39" s="4" t="s">
        <v>366</v>
      </c>
      <c r="G39" s="5" t="n">
        <v>50000</v>
      </c>
    </row>
    <row r="40" spans="1:14">
      <c r="A40" s="4" t="s">
        <v>295</v>
      </c>
      <c r="G40" s="5" t="n">
        <v>70898</v>
      </c>
    </row>
    <row r="41" spans="1:14">
      <c r="A41" s="4" t="s">
        <v>310</v>
      </c>
      <c r="G41" s="5" t="n">
        <v>51342</v>
      </c>
    </row>
    <row r="42" spans="1:14">
      <c r="A42" s="4" t="s">
        <v>311</v>
      </c>
      <c r="G42" s="5" t="n">
        <v>172241</v>
      </c>
    </row>
    <row r="43" spans="1:14">
      <c r="A43" s="4" t="s">
        <v>303</v>
      </c>
      <c r="G43" s="6" t="n">
        <v>200000</v>
      </c>
    </row>
    <row r="44" spans="1:14">
      <c r="A44" s="4" t="s">
        <v>313</v>
      </c>
      <c r="G44"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3</v>
      </c>
      <c r="B1" s="2" t="s">
        <v>1</v>
      </c>
      <c r="D1" s="2" t="s">
        <v>44</v>
      </c>
    </row>
    <row r="2" spans="1:5">
      <c r="B2" s="2" t="s">
        <v>2</v>
      </c>
      <c r="C2" s="2" t="s">
        <v>45</v>
      </c>
      <c r="D2" s="2" t="s">
        <v>14</v>
      </c>
      <c r="E2" s="2" t="s">
        <v>15</v>
      </c>
    </row>
    <row r="3" spans="1:5">
      <c r="A3" s="4" t="s">
        <v>46</v>
      </c>
      <c r="B3" s="6" t="n">
        <v>1182402</v>
      </c>
      <c r="C3" s="6" t="n">
        <v>702807</v>
      </c>
      <c r="D3" s="6" t="n">
        <v>1603395</v>
      </c>
      <c r="E3" s="6" t="n">
        <v>1592940</v>
      </c>
    </row>
    <row r="4" spans="1:5">
      <c r="A4" s="4" t="s">
        <v>47</v>
      </c>
      <c r="B4" s="5" t="n">
        <v>719462</v>
      </c>
      <c r="C4" s="5" t="n">
        <v>378320</v>
      </c>
      <c r="D4" s="5" t="n">
        <v>939780</v>
      </c>
      <c r="E4" s="5" t="n">
        <v>942209</v>
      </c>
    </row>
    <row r="5" spans="1:5">
      <c r="A5" s="4" t="s">
        <v>48</v>
      </c>
      <c r="B5" s="5" t="n">
        <v>462940</v>
      </c>
      <c r="C5" s="5" t="n">
        <v>324487</v>
      </c>
      <c r="D5" s="5" t="n">
        <v>663615</v>
      </c>
      <c r="E5" s="5" t="n">
        <v>650731</v>
      </c>
    </row>
    <row r="6" spans="1:5">
      <c r="A6" s="3" t="s">
        <v>49</v>
      </c>
    </row>
    <row r="7" spans="1:5">
      <c r="A7" s="4" t="s">
        <v>50</v>
      </c>
      <c r="B7" s="5" t="n">
        <v>339508</v>
      </c>
      <c r="C7" s="5" t="n">
        <v>167274</v>
      </c>
      <c r="D7" s="5" t="n">
        <v>363584</v>
      </c>
      <c r="E7" s="5" t="n">
        <v>514977</v>
      </c>
    </row>
    <row r="8" spans="1:5">
      <c r="A8" s="4" t="s">
        <v>51</v>
      </c>
      <c r="B8" s="5" t="n">
        <v>0</v>
      </c>
      <c r="C8" s="5" t="n">
        <v>-393</v>
      </c>
      <c r="D8" s="5" t="n">
        <v>-393</v>
      </c>
      <c r="E8" s="5" t="n">
        <v>0</v>
      </c>
    </row>
    <row r="9" spans="1:5">
      <c r="A9" s="4" t="s">
        <v>52</v>
      </c>
      <c r="D9" s="5" t="n">
        <v>24905</v>
      </c>
      <c r="E9" s="5" t="n">
        <v>0</v>
      </c>
    </row>
    <row r="10" spans="1:5">
      <c r="A10" s="4" t="s">
        <v>53</v>
      </c>
      <c r="B10" s="5" t="n">
        <v>61</v>
      </c>
      <c r="C10" s="5" t="n">
        <v>23219</v>
      </c>
      <c r="D10" s="5" t="n">
        <v>55872</v>
      </c>
      <c r="E10" s="5" t="n">
        <v>4894</v>
      </c>
    </row>
    <row r="11" spans="1:5">
      <c r="A11" s="4" t="s">
        <v>54</v>
      </c>
      <c r="B11" s="5" t="n">
        <v>339569</v>
      </c>
      <c r="C11" s="5" t="n">
        <v>190100</v>
      </c>
      <c r="D11" s="5" t="n">
        <v>443968</v>
      </c>
      <c r="E11" s="5" t="n">
        <v>519871</v>
      </c>
    </row>
    <row r="12" spans="1:5">
      <c r="A12" s="4" t="s">
        <v>55</v>
      </c>
      <c r="B12" s="5" t="n">
        <v>123371</v>
      </c>
      <c r="C12" s="5" t="n">
        <v>134387</v>
      </c>
      <c r="D12" s="5" t="n">
        <v>219647</v>
      </c>
      <c r="E12" s="5" t="n">
        <v>130860</v>
      </c>
    </row>
    <row r="13" spans="1:5">
      <c r="A13" s="3" t="s">
        <v>56</v>
      </c>
    </row>
    <row r="14" spans="1:5">
      <c r="A14" s="4" t="s">
        <v>57</v>
      </c>
      <c r="D14" s="5" t="n">
        <v>10971</v>
      </c>
      <c r="E14" s="5" t="n">
        <v>0</v>
      </c>
    </row>
    <row r="15" spans="1:5">
      <c r="A15" s="4" t="s">
        <v>58</v>
      </c>
      <c r="B15" s="5" t="n">
        <v>-53162</v>
      </c>
      <c r="C15" s="5" t="n">
        <v>-28672</v>
      </c>
      <c r="D15" s="5" t="n">
        <v>-52603</v>
      </c>
      <c r="E15" s="5" t="n">
        <v>-39401</v>
      </c>
    </row>
    <row r="16" spans="1:5">
      <c r="A16" s="4" t="s">
        <v>59</v>
      </c>
      <c r="B16" s="6" t="n">
        <v>70209</v>
      </c>
      <c r="C16" s="6" t="n">
        <v>105715</v>
      </c>
      <c r="D16" s="6" t="n">
        <v>178015</v>
      </c>
      <c r="E16" s="6" t="n">
        <v>91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7"/>
  </cols>
  <sheetData>
    <row r="1" spans="1:4">
      <c r="A1" s="1" t="s">
        <v>60</v>
      </c>
      <c r="B1" s="2" t="s">
        <v>61</v>
      </c>
      <c r="C1" s="2" t="s">
        <v>62</v>
      </c>
      <c r="D1" s="2" t="s">
        <v>63</v>
      </c>
    </row>
    <row r="2" spans="1:4">
      <c r="A2" s="4" t="s">
        <v>64</v>
      </c>
      <c r="B2" s="6" t="n">
        <v>-58643</v>
      </c>
      <c r="C2" s="6" t="n">
        <v>13800</v>
      </c>
      <c r="D2" s="6" t="n">
        <v>-72443</v>
      </c>
    </row>
    <row r="3" spans="1:4">
      <c r="A3" s="4" t="s">
        <v>65</v>
      </c>
      <c r="B3" s="5" t="n">
        <v>50477</v>
      </c>
      <c r="C3" s="5" t="n">
        <v>50477</v>
      </c>
      <c r="D3" s="5" t="n">
        <v>0</v>
      </c>
    </row>
    <row r="4" spans="1:4">
      <c r="A4" s="4" t="s">
        <v>66</v>
      </c>
      <c r="B4" s="5" t="n">
        <v>-450795</v>
      </c>
      <c r="C4" s="5" t="n">
        <v>-450795</v>
      </c>
      <c r="D4" s="5" t="n">
        <v>0</v>
      </c>
    </row>
    <row r="5" spans="1:4">
      <c r="A5" s="4" t="s">
        <v>67</v>
      </c>
      <c r="B5" s="5" t="n">
        <v>91459</v>
      </c>
      <c r="C5" s="5" t="n">
        <v>0</v>
      </c>
      <c r="D5" s="5" t="n">
        <v>91459</v>
      </c>
    </row>
    <row r="6" spans="1:4">
      <c r="A6" s="4" t="s">
        <v>68</v>
      </c>
      <c r="B6" s="5" t="n">
        <v>-367502</v>
      </c>
      <c r="C6" s="5" t="n">
        <v>-386518</v>
      </c>
      <c r="D6" s="5" t="n">
        <v>19016</v>
      </c>
    </row>
    <row r="7" spans="1:4">
      <c r="A7" s="4" t="s">
        <v>65</v>
      </c>
      <c r="B7" s="5" t="n">
        <v>71898</v>
      </c>
      <c r="C7" s="5" t="n">
        <v>71898</v>
      </c>
      <c r="D7" s="5" t="n">
        <v>0</v>
      </c>
    </row>
    <row r="8" spans="1:4">
      <c r="A8" s="4" t="s">
        <v>66</v>
      </c>
      <c r="B8" s="5" t="n">
        <v>-239993</v>
      </c>
      <c r="C8" s="5" t="n">
        <v>-239993</v>
      </c>
      <c r="D8" s="5" t="n">
        <v>0</v>
      </c>
    </row>
    <row r="9" spans="1:4">
      <c r="A9" s="4" t="s">
        <v>67</v>
      </c>
      <c r="B9" s="5" t="n">
        <v>178015</v>
      </c>
      <c r="C9" s="5" t="n">
        <v>0</v>
      </c>
      <c r="D9" s="5" t="n">
        <v>178015</v>
      </c>
    </row>
    <row r="10" spans="1:4">
      <c r="A10" s="4" t="s">
        <v>69</v>
      </c>
      <c r="B10" s="5" t="n">
        <v>-357582</v>
      </c>
      <c r="C10" s="6" t="n">
        <v>-554613</v>
      </c>
      <c r="D10" s="6" t="n">
        <v>197031</v>
      </c>
    </row>
    <row r="11" spans="1:4">
      <c r="A11" s="4" t="s">
        <v>67</v>
      </c>
      <c r="B11" s="5" t="n">
        <v>70209</v>
      </c>
    </row>
    <row r="12" spans="1:4">
      <c r="A12" s="4" t="s">
        <v>70</v>
      </c>
      <c r="B12" s="6" t="n">
        <v>-373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1</v>
      </c>
      <c r="B1" s="2" t="s">
        <v>1</v>
      </c>
      <c r="D1" s="2" t="s">
        <v>44</v>
      </c>
    </row>
    <row r="2" spans="1:5">
      <c r="B2" s="2" t="s">
        <v>2</v>
      </c>
      <c r="C2" s="2" t="s">
        <v>45</v>
      </c>
      <c r="D2" s="2" t="s">
        <v>14</v>
      </c>
      <c r="E2" s="2" t="s">
        <v>15</v>
      </c>
    </row>
    <row r="3" spans="1:5">
      <c r="A3" s="3" t="s">
        <v>72</v>
      </c>
    </row>
    <row r="4" spans="1:5">
      <c r="A4" s="4" t="s">
        <v>67</v>
      </c>
      <c r="B4" s="6" t="n">
        <v>70209</v>
      </c>
      <c r="C4" s="6" t="n">
        <v>105715</v>
      </c>
      <c r="D4" s="6" t="n">
        <v>178015</v>
      </c>
      <c r="E4" s="6" t="n">
        <v>91459</v>
      </c>
    </row>
    <row r="5" spans="1:5">
      <c r="A5" s="3" t="s">
        <v>73</v>
      </c>
    </row>
    <row r="6" spans="1:5">
      <c r="A6" s="4" t="s">
        <v>74</v>
      </c>
      <c r="B6" s="5" t="n">
        <v>38199</v>
      </c>
      <c r="C6" s="5" t="n">
        <v>38729</v>
      </c>
      <c r="D6" s="5" t="n">
        <v>77458</v>
      </c>
      <c r="E6" s="5" t="n">
        <v>75168</v>
      </c>
    </row>
    <row r="7" spans="1:5">
      <c r="A7" s="4" t="s">
        <v>52</v>
      </c>
      <c r="D7" s="5" t="n">
        <v>24905</v>
      </c>
      <c r="E7" s="5" t="n">
        <v>0</v>
      </c>
    </row>
    <row r="8" spans="1:5">
      <c r="A8" s="4" t="s">
        <v>53</v>
      </c>
      <c r="B8" s="5" t="n">
        <v>61</v>
      </c>
      <c r="C8" s="5" t="n">
        <v>23219</v>
      </c>
      <c r="D8" s="5" t="n">
        <v>55872</v>
      </c>
      <c r="E8" s="5" t="n">
        <v>4894</v>
      </c>
    </row>
    <row r="9" spans="1:5">
      <c r="A9" s="4" t="s">
        <v>75</v>
      </c>
      <c r="B9" s="5" t="n">
        <v>0</v>
      </c>
      <c r="C9" s="5" t="n">
        <v>-393</v>
      </c>
      <c r="D9" s="5" t="n">
        <v>-393</v>
      </c>
      <c r="E9" s="5" t="n">
        <v>0</v>
      </c>
    </row>
    <row r="10" spans="1:5">
      <c r="A10" s="4" t="s">
        <v>57</v>
      </c>
      <c r="D10" s="5" t="n">
        <v>-10971</v>
      </c>
      <c r="E10" s="5" t="n">
        <v>0</v>
      </c>
    </row>
    <row r="11" spans="1:5">
      <c r="A11" s="3" t="s">
        <v>76</v>
      </c>
    </row>
    <row r="12" spans="1:5">
      <c r="A12" s="4" t="s">
        <v>77</v>
      </c>
      <c r="B12" s="5" t="n">
        <v>-64389</v>
      </c>
      <c r="C12" s="5" t="n">
        <v>37294</v>
      </c>
      <c r="D12" s="5" t="n">
        <v>-132825</v>
      </c>
      <c r="E12" s="5" t="n">
        <v>110620</v>
      </c>
    </row>
    <row r="13" spans="1:5">
      <c r="A13" s="4" t="s">
        <v>19</v>
      </c>
      <c r="B13" s="5" t="n">
        <v>-34974</v>
      </c>
      <c r="C13" s="5" t="n">
        <v>-36779</v>
      </c>
      <c r="D13" s="5" t="n">
        <v>-24210</v>
      </c>
      <c r="E13" s="5" t="n">
        <v>2964</v>
      </c>
    </row>
    <row r="14" spans="1:5">
      <c r="A14" s="4" t="s">
        <v>20</v>
      </c>
      <c r="B14" s="5" t="n">
        <v>-2812</v>
      </c>
      <c r="C14" s="5" t="n">
        <v>0</v>
      </c>
    </row>
    <row r="15" spans="1:5">
      <c r="A15" s="4" t="s">
        <v>26</v>
      </c>
      <c r="B15" s="5" t="n">
        <v>44470</v>
      </c>
      <c r="C15" s="5" t="n">
        <v>-40634</v>
      </c>
      <c r="D15" s="5" t="n">
        <v>13959</v>
      </c>
      <c r="E15" s="5" t="n">
        <v>117126</v>
      </c>
    </row>
    <row r="16" spans="1:5">
      <c r="A16" s="4" t="s">
        <v>27</v>
      </c>
      <c r="B16" s="5" t="n">
        <v>-138980</v>
      </c>
      <c r="C16" s="5" t="n">
        <v>-1867</v>
      </c>
      <c r="D16" s="5" t="n">
        <v>37858</v>
      </c>
      <c r="E16" s="5" t="n">
        <v>-8334</v>
      </c>
    </row>
    <row r="17" spans="1:5">
      <c r="A17" s="4" t="s">
        <v>78</v>
      </c>
      <c r="B17" s="5" t="n">
        <v>-88216</v>
      </c>
      <c r="C17" s="5" t="n">
        <v>125284</v>
      </c>
      <c r="D17" s="5" t="n">
        <v>219668</v>
      </c>
      <c r="E17" s="5" t="n">
        <v>393897</v>
      </c>
    </row>
    <row r="18" spans="1:5">
      <c r="A18" s="3" t="s">
        <v>79</v>
      </c>
    </row>
    <row r="19" spans="1:5">
      <c r="A19" s="4" t="s">
        <v>80</v>
      </c>
      <c r="B19" s="5" t="n">
        <v>0</v>
      </c>
      <c r="C19" s="5" t="n">
        <v>1000</v>
      </c>
      <c r="D19" s="5" t="n">
        <v>1000</v>
      </c>
      <c r="E19" s="5" t="n">
        <v>0</v>
      </c>
    </row>
    <row r="20" spans="1:5">
      <c r="A20" s="4" t="s">
        <v>81</v>
      </c>
      <c r="B20" s="5" t="n">
        <v>0</v>
      </c>
      <c r="C20" s="5" t="n">
        <v>-5000</v>
      </c>
      <c r="D20" s="5" t="n">
        <v>-6200</v>
      </c>
      <c r="E20" s="5" t="n">
        <v>-63108</v>
      </c>
    </row>
    <row r="21" spans="1:5">
      <c r="A21" s="4" t="s">
        <v>82</v>
      </c>
      <c r="B21" s="5" t="n">
        <v>0</v>
      </c>
      <c r="C21" s="5" t="n">
        <v>-4000</v>
      </c>
      <c r="D21" s="5" t="n">
        <v>-5200</v>
      </c>
      <c r="E21" s="5" t="n">
        <v>-63108</v>
      </c>
    </row>
    <row r="22" spans="1:5">
      <c r="A22" s="3" t="s">
        <v>83</v>
      </c>
    </row>
    <row r="23" spans="1:5">
      <c r="A23" s="4" t="s">
        <v>84</v>
      </c>
      <c r="B23" s="5" t="n">
        <v>322303</v>
      </c>
      <c r="C23" s="5" t="n">
        <v>0</v>
      </c>
    </row>
    <row r="24" spans="1:5">
      <c r="A24" s="4" t="s">
        <v>85</v>
      </c>
      <c r="B24" s="5" t="n">
        <v>25</v>
      </c>
      <c r="C24" s="5" t="n">
        <v>70700</v>
      </c>
      <c r="D24" s="5" t="n">
        <v>70700</v>
      </c>
      <c r="E24" s="5" t="n">
        <v>290446</v>
      </c>
    </row>
    <row r="25" spans="1:5">
      <c r="A25" s="4" t="s">
        <v>86</v>
      </c>
      <c r="B25" s="5" t="n">
        <v>-148014</v>
      </c>
      <c r="C25" s="5" t="n">
        <v>-58743</v>
      </c>
      <c r="D25" s="5" t="n">
        <v>-95005</v>
      </c>
      <c r="E25" s="5" t="n">
        <v>-224220</v>
      </c>
    </row>
    <row r="26" spans="1:5">
      <c r="A26" s="4" t="s">
        <v>87</v>
      </c>
      <c r="B26" s="5" t="n">
        <v>41784</v>
      </c>
      <c r="C26" s="5" t="n">
        <v>20856</v>
      </c>
      <c r="D26" s="5" t="n">
        <v>71898</v>
      </c>
      <c r="E26" s="5" t="n">
        <v>50477</v>
      </c>
    </row>
    <row r="27" spans="1:5">
      <c r="A27" s="4" t="s">
        <v>88</v>
      </c>
      <c r="B27" s="5" t="n">
        <v>-128209</v>
      </c>
      <c r="C27" s="5" t="n">
        <v>-95307</v>
      </c>
      <c r="D27" s="5" t="n">
        <v>-239993</v>
      </c>
      <c r="E27" s="5" t="n">
        <v>-450795</v>
      </c>
    </row>
    <row r="28" spans="1:5">
      <c r="A28" s="4" t="s">
        <v>89</v>
      </c>
      <c r="B28" s="5" t="n">
        <v>87889</v>
      </c>
      <c r="C28" s="5" t="n">
        <v>-62494</v>
      </c>
      <c r="D28" s="5" t="n">
        <v>-192400</v>
      </c>
      <c r="E28" s="5" t="n">
        <v>-334092</v>
      </c>
    </row>
    <row r="29" spans="1:5">
      <c r="A29" s="4" t="s">
        <v>90</v>
      </c>
      <c r="B29" s="5" t="n">
        <v>-327</v>
      </c>
      <c r="C29" s="5" t="n">
        <v>58790</v>
      </c>
      <c r="D29" s="5" t="n">
        <v>22068</v>
      </c>
      <c r="E29" s="5" t="n">
        <v>-3303</v>
      </c>
    </row>
    <row r="30" spans="1:5">
      <c r="A30" s="4" t="s">
        <v>91</v>
      </c>
      <c r="B30" s="5" t="n">
        <v>22461</v>
      </c>
      <c r="C30" s="5" t="n">
        <v>393</v>
      </c>
      <c r="D30" s="5" t="n">
        <v>393</v>
      </c>
      <c r="E30" s="5" t="n">
        <v>3696</v>
      </c>
    </row>
    <row r="31" spans="1:5">
      <c r="A31" s="4" t="s">
        <v>92</v>
      </c>
      <c r="B31" s="5" t="n">
        <v>22134</v>
      </c>
      <c r="C31" s="5" t="n">
        <v>59183</v>
      </c>
      <c r="D31" s="5" t="n">
        <v>22461</v>
      </c>
      <c r="E31" s="5" t="n">
        <v>393</v>
      </c>
    </row>
    <row r="32" spans="1:5">
      <c r="A32" s="3" t="s">
        <v>93</v>
      </c>
    </row>
    <row r="33" spans="1:5">
      <c r="A33" s="4" t="s">
        <v>94</v>
      </c>
      <c r="B33" s="5" t="n">
        <v>0</v>
      </c>
      <c r="C33" s="5" t="n">
        <v>0</v>
      </c>
      <c r="D33" s="5" t="n">
        <v>0</v>
      </c>
      <c r="E33" s="5" t="n">
        <v>0</v>
      </c>
    </row>
    <row r="34" spans="1:5">
      <c r="A34" s="4" t="s">
        <v>95</v>
      </c>
      <c r="B34" s="6" t="n">
        <v>45666</v>
      </c>
      <c r="C34" s="6" t="n">
        <v>25823</v>
      </c>
      <c r="D34" s="6" t="n">
        <v>33712</v>
      </c>
      <c r="E34" s="6" t="n">
        <v>378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6</v>
      </c>
      <c r="B1" s="2" t="s">
        <v>44</v>
      </c>
    </row>
    <row r="2" spans="1:2">
      <c r="B2" s="2" t="s">
        <v>14</v>
      </c>
    </row>
    <row r="3" spans="1:2">
      <c r="A3" s="4"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4"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03</v>
      </c>
      <c r="B1" s="2" t="s">
        <v>1</v>
      </c>
      <c r="C1" s="2" t="s">
        <v>44</v>
      </c>
    </row>
    <row r="2" spans="1:3">
      <c r="B2" s="2" t="s">
        <v>2</v>
      </c>
      <c r="C2" s="2" t="s">
        <v>14</v>
      </c>
    </row>
    <row r="3" spans="1:3">
      <c r="A3" s="4" t="s">
        <v>97</v>
      </c>
    </row>
    <row r="4" spans="1:3">
      <c r="A4" s="4" t="s">
        <v>104</v>
      </c>
      <c r="B4" s="4" t="s">
        <v>105</v>
      </c>
      <c r="C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52:28Z</dcterms:created>
  <dcterms:modified xmlns:dcterms="http://purl.org/dc/terms/" xmlns:xsi="http://www.w3.org/2001/XMLSchema-instance" xsi:type="dcterms:W3CDTF">2017-09-19T16:52:28Z</dcterms:modified>
</cp:coreProperties>
</file>